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Dec. 29, 2023 USD ($)</t>
        </is>
      </c>
    </row>
    <row r="2">
      <c r="A2" s="3" t="inlineStr">
        <is>
          <t>Cover [Abstract]</t>
        </is>
      </c>
      <c r="B2" s="4" t="inlineStr">
        <is>
          <t xml:space="preserve"> </t>
        </is>
      </c>
    </row>
    <row r="3">
      <c r="A3" s="4" t="inlineStr">
        <is>
          <t>Entity Central Index Key</t>
        </is>
      </c>
      <c r="B3" s="4" t="inlineStr">
        <is>
          <t>0001287032</t>
        </is>
      </c>
    </row>
    <row r="4">
      <c r="A4" s="4" t="inlineStr">
        <is>
          <t>Amendment Flag</t>
        </is>
      </c>
      <c r="B4" s="4" t="inlineStr">
        <is>
          <t>false</t>
        </is>
      </c>
    </row>
    <row r="5">
      <c r="A5" s="4" t="inlineStr">
        <is>
          <t>Document Type</t>
        </is>
      </c>
      <c r="B5" s="4" t="inlineStr">
        <is>
          <t>424B2</t>
        </is>
      </c>
    </row>
    <row r="6">
      <c r="A6" s="4" t="inlineStr">
        <is>
          <t>Entity Registrant Name</t>
        </is>
      </c>
      <c r="B6" s="4" t="inlineStr">
        <is>
          <t>Prospect Capital Corporation</t>
        </is>
      </c>
    </row>
    <row r="7">
      <c r="A7" s="3" t="inlineStr">
        <is>
          <t>Fee Table [Abstract]</t>
        </is>
      </c>
      <c r="B7" s="4" t="inlineStr">
        <is>
          <t xml:space="preserve"> </t>
        </is>
      </c>
    </row>
    <row r="8">
      <c r="A8" s="4" t="inlineStr">
        <is>
          <t>Shareholder Transaction Expenses [Table Text Block]</t>
        </is>
      </c>
      <c r="B8" s="4" t="inlineStr">
        <is>
          <t>Stockholder transaction expenses: A1/A3 Shares and Series A4 Shares M1/M2/M3 Shares and Series M4 Shares Sales Load (as a percentage of offering price) 10.00%(1) 3.00%(2) Offering expenses borne by the Company (as a percentage of offering price) 1.50%(3) 1.50%(3) Preferred Stock Dividend reinvestment plan expenses (4) None None Total stockholder transaction expenses (as a percentage of offering price): 11.50% 4.50% Annual expenses (as a percentage of net assets attributable to common stock): Management fees (5) 4.99% Incentive fees payable under Investment Advisory Agreement (20% of realized capital gains and 20% of pre-incentive fee net investment income) (6) 2.76% Total advisory fees 7.75% Total interest expenses (7) 5.92% Other expenses (8) 0.54% Total annual expenses (6)(8)(9)(11) 14.21% Dividends on preferred stock(10) 3.38% Total annual expenses after dividends on preferred stock (11) 17.59%</t>
        </is>
      </c>
    </row>
    <row r="9">
      <c r="A9" s="3" t="inlineStr">
        <is>
          <t>Other Transaction Expenses [Abstract]</t>
        </is>
      </c>
      <c r="B9" s="4" t="inlineStr">
        <is>
          <t xml:space="preserve"> </t>
        </is>
      </c>
    </row>
    <row r="10">
      <c r="A10" s="4" t="inlineStr">
        <is>
          <t>Annual Expenses [Table Text Block]</t>
        </is>
      </c>
      <c r="B10" s="4" t="inlineStr">
        <is>
          <t>Stockholder transaction expenses: A1/A3 Shares and Series A4 Shares M1/M2/M3 Shares and Series M4 Shares Sales Load (as a percentage of offering price) 10.00%(1) 3.00%(2) Offering expenses borne by the Company (as a percentage of offering price) 1.50%(3) 1.50%(3) Preferred Stock Dividend reinvestment plan expenses (4) None None Total stockholder transaction expenses (as a percentage of offering price): 11.50% 4.50% Annual expenses (as a percentage of net assets attributable to common stock): Management fees (5) 4.99% Incentive fees payable under Investment Advisory Agreement (20% of realized capital gains and 20% of pre-incentive fee net investment income) (6) 2.76% Total advisory fees 7.75% Total interest expenses (7) 5.92% Other expenses (8) 0.54% Total annual expenses (6)(8)(9)(11) 14.21% Dividends on preferred stock(10) 3.38% Total annual expenses after dividends on preferred stock (11) 17.59%</t>
        </is>
      </c>
    </row>
    <row r="11">
      <c r="A11" s="4" t="inlineStr">
        <is>
          <t>Interest Expenses on Borrowings [Percent]</t>
        </is>
      </c>
      <c r="B11" s="5" t="n">
        <v>0.0592</v>
      </c>
    </row>
    <row r="12">
      <c r="A12" s="4" t="inlineStr">
        <is>
          <t>Dividend Expenses on Preferred Shares [Percent]</t>
        </is>
      </c>
      <c r="B12" s="5" t="n">
        <v>0.0338</v>
      </c>
    </row>
    <row r="13">
      <c r="A13" s="3" t="inlineStr">
        <is>
          <t>Other Annual Expenses [Abstract]</t>
        </is>
      </c>
      <c r="B13" s="4" t="inlineStr">
        <is>
          <t xml:space="preserve"> </t>
        </is>
      </c>
    </row>
    <row r="14">
      <c r="A14" s="4" t="inlineStr">
        <is>
          <t>Other Annual Expenses [Percent]</t>
        </is>
      </c>
      <c r="B14" s="5" t="n">
        <v>0.0054</v>
      </c>
    </row>
    <row r="15">
      <c r="A15" s="4" t="inlineStr">
        <is>
          <t>Net Expense over Assets [Percent]</t>
        </is>
      </c>
      <c r="B15" s="5" t="n">
        <v>0.1759</v>
      </c>
    </row>
    <row r="16">
      <c r="A16" s="4" t="inlineStr">
        <is>
          <t>Expense Example [Table Text Block]</t>
        </is>
      </c>
      <c r="B16" s="4" t="inlineStr">
        <is>
          <t>Example The following table demonstrates the projected dollar amount of cumulative expenses we would pay out of net assets and that you would indirectly bear over various periods with respect to a hypothetical investment in our common stock. In calculating the following expense amounts, we have assumed we have issued $0.26 billion in preferred stock paying dividends of a floating rate (assuming 7.36% annualized, based on the floating rate as of December 27, 2023) and $0.79 billion in preferred stock paying dividends of 6.50% per annum, in addition to our $0.86 billion in preferred stock paying 5.50% per annum and $0.15 billion in preferred stock paying 5.35% per annum, we have borrowed $1.95 billion available under our line of credit, in addition to our other indebtedness of $1.6 billion, and that our annual operating expenses would remain at the levels set forth in the table above and that we would pay the costs shown in the table above. 1 Year 3 Years 5 Years 10 Years A1/A3/A4 Shares - You would pay the following expenses on a $1,000 investment in shares of our common stock, assuming a 5% annual return on our portfolio* $ 199 $ 435 $ 628 $ 969 M1/M2/M3/M4 Shares - You would pay the following expenses on a $1,000 investment in shares of our common stock, assuming a 5% annual return on our portfolio* $ 160 $ 399 $ 597 $ 954 A1/A3/A4 Shares - You would pay the following expenses on a $1,000 investment in shares of our common stock, assuming a 5% annual return on our portfolio** $ 208 $ 456 $ 655 $ 993 M1/M2/M3/M4 Shares - You would pay the following expenses on a $1,000 investment in shares of our common stock, assuming a 5% annual return on our portfolio** $ 169 $ 422 $ 625 $ 980 * Assumes that we will not realize any capital gains computed net of all realized capital losses and unrealized capital depreciation on our portfolio. ** Assumes no unrealized capital depreciation or realized capital losses and 5% annual return on our portfolio resulting entirely from net realized capital gains (and therefore subject to the capital gains incentive fee).</t>
        </is>
      </c>
    </row>
    <row r="17">
      <c r="A17" s="4" t="inlineStr">
        <is>
          <t>Purpose of Fee Table , Note [Text Block]</t>
        </is>
      </c>
      <c r="B17" s="4" t="inlineStr">
        <is>
          <t>FEES AND EXPENSES The following tables are intended to assist you in understanding the costs and expenses that an investor in shares of common stock will bear directly or indirectly in the offering. The sales load and offering expenses shown in the table below will be paid for by the Company and will be indirectly borne by holders of our common stock and not by the holders of Preferred Stock prior to any conversion of such Preferred Stock to common stock. We caution you that some of the percentages indicated in the table below are estimates and may vary. Except where the context suggests otherwise, whenever this prospectus supplement contains a reference to fees or expenses paid by “you” or “us” or that “we” will pay fees or expenses, the Company will pay such fees and expenses out of our net assets and, consequently, you will indirectly bear such fees or expenses if you become a common stockholder of the Company. However, you will not be required to deliver any money or otherwise bear personal liability or responsibility for such fees or expenses. Amounts are for the current fiscal year after giving effect to the anticipated net proceeds of the offering, assuming that we incur the estimated offering expenses.</t>
        </is>
      </c>
    </row>
    <row r="18">
      <c r="A18" s="4" t="inlineStr">
        <is>
          <t>Other Transaction Fees Basis, Note [Text Block]</t>
        </is>
      </c>
      <c r="B18" s="4" t="inlineStr">
        <is>
          <t>are not expected to exceed 11.5% of the gross offering proceeds. Thus, if underwriting compensation is equal to 10.0% of gross offering proceeds then issuer expenses would not be expected to exceed 1.5% of gross offering proceeds. Our Board of Directors may, in its discretion, authorize the Company to incur organizational and offering expenses in excess of 11.5% of the gross offering proceeds, but not in excess of FINRA’s limit on organization and offering expenses of 15% of the gross proceeds. However, in no event will the combined selling commission, dealer manager fee and all other forms of underwriting compensation exceed FINRA’s 10% underwriting compensation cap.</t>
        </is>
      </c>
    </row>
    <row r="19">
      <c r="A19" s="4" t="inlineStr">
        <is>
          <t>Other Expenses, Note [Text Block]</t>
        </is>
      </c>
      <c r="B19" s="4" t="inlineStr">
        <is>
          <t>“Other expenses” are based on estimated amounts for the current fiscal year. The amount shown above represents annualized expenses during our three months ended September 30, 2023 representing all of our estimated recurring operating expenses (except fees and expenses reported in other items of this table) that are deducted from our operating income and reflected as expenses in our Statement of Operations. The estimate of our overhead expenses, including payments under an administration agreement with Prospect Administration, or the Administration Agreement is based on our projected allocable portion of overhead and other expenses incurred by Prospect Administration in performing its obligations under the Administration Agreement. See “Business-Management Services-Administration Agreement” in the accompanying prospectus.</t>
        </is>
      </c>
    </row>
    <row r="20">
      <c r="A20" s="4" t="inlineStr">
        <is>
          <t>Management Fee not based on Net Assets, Note [Text Block]</t>
        </is>
      </c>
      <c r="B20" s="4" t="inlineStr">
        <is>
          <t>Our base management fee is 2% of our gross assets (which include any amount borrowed, i.e. , total assets without deduction for any liabilities, including any borrowed amounts for non-investment purposes, for which purpose we have not and have no intention of borrowing). Although no plans are in place to borrow the full amount under our line of credit, assuming that we borrowed $1.95 billion, the 2% management fee of gross assets equals approximately 4.99% of net assets.</t>
        </is>
      </c>
    </row>
    <row r="21">
      <c r="A21" s="3" t="inlineStr">
        <is>
          <t>General Description of Registrant [Abstract]</t>
        </is>
      </c>
      <c r="B21" s="4" t="inlineStr">
        <is>
          <t xml:space="preserve"> </t>
        </is>
      </c>
    </row>
    <row r="22">
      <c r="A22" s="4" t="inlineStr">
        <is>
          <t>Risk Factors [Table Text Block]</t>
        </is>
      </c>
      <c r="B22" s="4" t="inlineStr">
        <is>
          <t>RISK FACTORS Your investment in shares of our Preferred Stock will involve certain risks. Before deciding whether to invest in shares of our Preferred Stock, you should, in consultation with your own financial and legal advisors, carefully consider the following supplementary risk factors together with the risk factors set forth in the accompanying prospectus and as described in the section titled “Risk Factors” in our most recent Annual Report on Form 10-K and most recent Quarterly Reports on Form 10-Q, as well as in subsequent filings with the SEC, which are incorporated by reference into this prospectus supplement and the accompanying prospectus in their entirety, together with other information in this prospectus supplement, the accompanying prospectus, the documents incorporated by reference herein and therein, and any free writing prospectus that we may authorize for use in connection with this offering. The risks described below and in these documents are not the only risks we face. Additional risks and uncertainties not presently known to us might also impair our operations and performance. If any of the events described herein or in such documents occur, our business, financial condition and results of operations could be materially and adversely affected. Past financial performance may not be a reliable indicator of future performance, and historical trends should not be used to anticipate results or trends in future periods. If any of these risks actually occurs, our business, reputation, financial condition, results of operations, revenue, and future prospects could be seriously harmed. Please also read carefully the section titled “Forward-Looking Statements” in this prospectus supplement and the accompanying prospectus. Risks Relating to the Preferred Stock The price of our common stock may fluctuate significantly during the period used to calculate any 5-day VWAP and up to 18 calendar days will pass between the Holder Conversion Deadline and the applicable Holder Exercise Date, and this may make it difficult for you to resell the A1/A3 Shares or M1/M2/M3 Shares or common stock issuable upon conversion of the A1/A3 Shares and M1/M2/M3 Shares when you want or at prices you find attractive. The price of our common stock on the Nasdaq Global Select Market constantly changes. We expect that the market price of our common stock will continue to fluctuate. Because the A1/A3 Shares and M1/M2/M3 Shares are convertible into our common stock based on the 5-day VWAP, volatility or declining prices for our common stock during the period used to determine the 5-day VWAP or during the period between when a holder delivers a Holder Conversion Notice and the related Holder Conversion Exercise Date, could have a similar effect on the value of the A1/A3 Shares and M1/M2/M3 Shares or the trading price thereof when and if the Preferred Stock is ever listed. Our stock price may fluctuate as a result of a variety of factors, many of which are beyond our control. These factors include: ◦ quarterly variations in our investment results; ◦ operating results that vary from the expectations of management, securities analysts and investors; ◦ changes in expectations as to our future financial performance; ◦ the operating and securities price performance of other companies that investors believe are comparable to us; ◦ future sales of our equity or equity-related securities; ◦ the rate at which investors purchase, sell, short sell or otherwise transact in shares of our common stock; ◦ changes in general conditions in our industry and in the economy and the financial markets; and ◦ departures of key personnel. In addition, in recent years, the stock market in general has experienced extreme price and volume fluctuations. This volatility has had a significant effect on the market price of securities issued by many companies for reasons often unrelated to their operating performance. These broad market fluctuations may adversely affect our stock price, regardless of our operating results. The consideration paid upon a Holder Optional Conversion and Issuer Optional Conversion is uncertain. Under the terms of the A1/A3 Shares and M1/M2/M3 Shares, we or holders of shares of the Preferred Stock may choose to convert shares of A1/A3 Shares or M1/M2/M3 Shares at a time when the market price of common stock has dropped significantly. If we elect to settle conversions in shares of our common stock, this may cause significant dilution to the net asset value per share of our outstanding shares of common stock, including shares of common stock owned by holders of A1/A3 Shares or M1/M2/M3 Shares that had previously converted their A1/A3 Shares or M1/M2/M3 Shares into common stock. We may elect to settle conversions solely in cash, provided that cash is available after taking into account the leverage requirements under the 1940 Act and the terms of any of our outstanding senior securities at the time, and provided that either the Redemption Eligibility Date has passed or we are otherwise entitled to satisfy redemptions in cash as described in this prospectus supplement. The conversion rates for the Holder Optional Conversion and, assuming we have the necessary approval under the 1940 Act, the Issuer Optional Conversion are both based on the 5-day VWAP, which may represent a discount to the NAV per share of our common stock. If we do not have or obtain any required stockholder approval under the 1940 Act to sell our common stock below net asset value, A1/A3 Shares or M1/M2/M3 Shares may be converted into common stock in connection with an Issuer Optional Conversion at a conversion rate based on our NAV per share of common stock if the 5-day VWAP represents a discount to the NAV per share of our common stock. In this circumstance, there may be fewer shares of common stock issued upon conversion of the shares of A1/A3 Shares or M1/M2/M3 Shares; while this would reduce dilution to existing common stockholders, including former holders of A1/A3 Shares or M1/M2/M3 Shares who had previously converted their holdings to common stock, it would also reduce the proportionate interest in the Company (and thus the economic benefit to the holder of A1/A3 Shares or M1/M2/M3 Shares) for holders of A1/A3 Shares or M1/M2/M3 Shares subject to such an Issuer Optional Conversion. Conversely, a conversion rate based on the 5-day VWAP, if it represents a discount to our net asset value per share of common stock, would result in greater dilution to existing common stockholders (including former holders of A1/A3 Shares or M1/M2/M3 Shares who had previously converted their holdings to common stock), and this outcome may be more likely given that the notice period for a Holder Optional Conversion is shorter than the notice period for an Issuer Optional Conversion, so holders of A1/A3 Shares or M1/M2/M3 Shares can supersede any Issuer Optional Conversion and obtain a conversion rate based on the 5-day VWAP (assuming the A1/A3 Shares or M1/M2/M3 Shares is settled in shares of our common stock and not cash). See “Sales of Our Common Stock Below Net Asset Value.” Unlike the Series A1/A3 Shares and the Series M1/M2/M3 Shares, the Series A4 Shares and Series M4 Shares do not have a Holder Optional Conversion feature. At any time prior to the listing of the A1/A3 Shares or M1/M2/M3 Shares on a national securities exchange, such shares of the Preferred Stock will be convertible, at the option of the holder of such Preferred Stock. We will settle any Holder Optional Conversion by paying or delivering, as the case may be, (A) any portion of the Settlement Amount that we elect to pay in cash and (B) a number of shares of our common stock at a conversion rate equal to (1) (a) the Settlement Amount, minus (b) any portion of the Settlement Amount that we elect to pay in cash, divided by (2) the arithmetic average of the daily volume weighted average price of shares of our common stock over each of the five consecutive trading days ending on the Holder Conversion Exercise Date (as defined herein) (such arithmetic average, the “5-day VWAP”). The Series A4 Shares and Series M4 Shares do not have a Holder Optional Conversion feature and as such, Holders of such shares will have different, and in some respects more limited, liquidity options as compared to Holders of Series A1/A3 Shares or Series M1/M2/M3 should they no longer wish to hold the shares. There is no cap on the number of shares of common stock that can be issued upon the conversion of shares of A1/A3 Shares or M1/M2/M3 Shares. The conversion of A1/A3 Shares or M1/M2/M3 Shares into shares of common stock could cause the price of common stock to decline significantly. There is no cap on the number of shares of common stock that can be issued upon the conversion of shares of A1/A3 Shares or M1/M2/M3 Shares. Because the number of shares of common stock issued upon conversion of the A1/A3 Shares or M1/M2/M3 Shares will be based on the price of shares of common stock, the lower the price of our common stock at the time of conversion, the more shares of our common stock into which the A1/A3 Shares or M1/M2/M3 Shares are convertible and the greater the dilution that will be experienced by holders of our common stock. Accordingly, there is no limit on the amount of dilution that may be experienced by holders of our common stock. The issuance of the Preferred Stock may be followed by a decline in the price of our common stock, creating additional dilution to the existing holders of the common stock. Such a price decline may allow holders of A1/A3 Shares or M1/M2/M3 Shares to convert shares of A1/A3 Shares or M1/M2/M3 Shares into large amounts of the Company’s common stock. As these shares of common stock are issued upon conversion of the A1/A3 Shares or M1/M2/M3 Shares, our common stock price may decline further. Additionally, the issuance of the Preferred Stock could result in our failure to comply with the Nasdaq Global Select Market’s listing standards. The Nasdaq Global Select Market’s listing standards that may be affected by the issuance of the Preferred Stock include voting rights rules, bid price requirements, listing of additional shares rules, change in control rules and the Nasdaq Global Select Market’s discretionary authority rules. Failure to comply with any of these rules could result in the delisting of the Company’s common stock from the Nasdaq Global Select Market or impact the ability to list the Preferred Stock on a national securities exchange. The potential decline in the price of our common stock described above may negatively affect the price of our common stock and our ability to obtain financing in the future. In addition, the issuance of the A1/A3 Shares or M1/M2/M3 Shares may provide incentives for holders thereof that intend to convert their shares to seek to cause a decline in the price of our common stock (including through selling our common stock short) in order to receive an increased number of shares of our common stock upon such conversion of the A1/A3 Shares or M1/M2/M3 Shares, and may encourage other investors to sell short or otherwise dispose of our common stock. Our charter currently authorizes us to issue approximately 0.93 billion shares of common stock, in addition to our shares of common stock currently outstanding or reserved for issuance upon conversion of the convertible notes, and after reflecting the reclassification of 647.9 million shares of common stock as preferred stock. Although the Board of Directors can increase the amount of our authorized common stock and reclassify unissued preferred stock as common stock without stockholder approval, if they did not do so for any reason and our 5-day VWAP fell below approximately $2.16 per share of common stock (assuming we issued all 80,000,000 shares of the Preferred Stock available pursuant to this offering), we would be required to settle any conversion of A1/A3 Shares or M1/M2/M3 Shares in cash (to the extent we had cash available) or list the A1/A3 Shares and M1/M2/M3 Shares on a national securities exchange and the value of our shares of Preferred Stock would then equal their market price, which may be less than $25.00 per share. Illustration of Impact of Leverage. The following tables illustrate the effect of leverage on returns from an investment in our common stock assuming various annual returns, net of interest expense. The calculations in the tables below are hypothetical and actual returns may be higher or lower than those appearing below. The below calculation assumes (i) $8.2 billion in total assets, (ii) an average cost of funds of 5.66% (including preferred dividend payments), (iii) $2.5 billion in debt outstanding, (iv) $0.9 billion in liquidation preference of 5.50% Preferred Stock outstanding, (v) $0.15 billion in 5.35% Preferred Stock outstanding, (vi) $0.8 billion in liquidation preference of 6.50% Preferred Stock outstanding, (vii) $0.3 billion in liquidation preference of Floating Rate Preferred Stock outstanding, and (viii) $3.7 billion of common stockholders’ equity. Assumed Return on Our Portfolio (net of expenses) (10)% (5)% 0% 5% 10% Corresponding Return to Common Stockholder(1) (30.0)% (18.6)% (7.2)% 4.2% 15.6% (1) Assumes no conversion of 5.50% Preferred Stock and 6.50% Preferred Stock to common stock. The below calculation assumes (i) $8.2 billion in total assets, (ii) an average cost of funds of 5.47% (including preferred dividend payments), (iii) $2.5 billion in debt outstanding, (iv) $0.15 billion in 5.35% Preferred Stock outstanding, (v) $0.3 billion in Floating Rate Preferred Stock outstanding, and (vi) $5.4 billion of common stockholders’ equity. Assumed Return on Our Portfolio (net of expenses) (10)% (5)% 0% 5% 10% Corresponding Return to Common Stockholder(2) (18.1)% (10.5)% (2.9)% 4.7% 12.2% (2) Assumes the conversion of $0.9 billion in 5.50% Preferred Stock and $0.8 billion in 6.50% Preferred Stock at a conversion rate based on the 5-day VWAP of our common stock on December 26, 2023, which was $6.15, and a Holder Optional Conversion Fee (as defined in the prospectus supplement relating to the applicable offering) of 9.00% on Series A1 Preferred Stock, Series A3 Preferred Stock, and Series AA2 Preferred Stock of the maximum public offering price disclosed within the applicable prospectus supplements. The actual 5-day VWAP of our common stock on a Holder Conversion Exercise Date may be more or less than $6.15, which may result in more or less shares of common stock issued. The assumed portfolio return is required by regulation of the SEC and is not a prediction of, and does not represent, our projected or actual performance. Actual returns may be greater or less than those appearing in the table. Future sales of our common stock in the public market or the issuance of securities senior to our common stock could adversely affect the trading price of our common stock and our ability to raise funds in new stock offerings, and may affect the value of the Preferred Stock. Future sales of substantial amounts of our common stock or equity-related securities in the public market, or the perception that such sales could occur, could adversely affect prevailing trading prices of our common stock and could impair our ability to raise capital through future offerings of equity or equity-related securities, and may affect the value of the Preferred Stock. No prediction can be made as to the effect, if any, that future sales of shares of common stock or the availability of shares of common stock for future sale, will have on the trading price of our common stock or the value of the Preferred Stock. The Preferred Stock will be subject to a risk of early redemption or conversion at our option and holders may not be able to reinvest their funds. Subject to certain limited exceptions, we may elect to convert any outstanding share of A1/A3 Shares or M1/M2/M3 Shares at any time after it has been outstanding for two years and to redeem any outstanding shares of Preferred Stock beginning on the Redemption Eligibility Date. We also may be forced to redeem or convert some or all of the outstanding shares of Preferred Stock to meet tax and regulatory asset coverage requirements. Any such redemption or conversion may occur at a time that is unfavorable to holders of the Preferred Stock. We may have an incentive to redeem or convert the Preferred Stock if market conditions allow us to issue additional shares of Preferred Stock or debt securities at a dividend or interest rate that is lower than the dividend rate on the Preferred Stock. The possibility of early redemption or conversion at our option may also limit the potential for price appreciation in the event of a change in market conditions. We will not, however, exercise an Issuer Optional Conversion with respect to a share of A1/A3 Shares or M1/M2/M3 Shares for so long as our 5.35% Series A Fixed Rate Cumulative Perpetual Preferred Stock is outstanding. See “Description of the Preferred Stock-“Redemption at the Option of the Issuer” and “Conversion at the Option of the Issuer.” If we redeem or convert shares of the Preferred Stock, the holders of such redeemed or converted shares face the risk that the return on an investment purchased with proceeds from such redemption or conversion may be lower than the return previously obtained from the investment in Preferred Stock. The terms of other series of preferred stock we have issued, or may issue in the future, limit or may limit our ability to exercise the Issuer Optional Conversion. The terms of the A1/A3 Shares and M1/M2/M3 Shares permit us to exercise the Issuer Optional Conversion at any time if the Board determines, in its sole discretion, that the conversion of the A1/A3 Shares or M1/M2/M3 Shares is necessary to cause the Company to comply with the asset coverage requirements of the 1940 Act applicable to the Company, to maintain the Company's status as a RIC, to maintain or enhance one or more of the Company's credit ratings, to help comply with regulatory or other obligations, to achieve a strategic transaction, or to improve the liquidity position of the Company. However, the terms of other series of preferred stock that we have issued, or may issue in the future, provide that we will not exercise an Issuer Optional Conversion with respect to a share of A1/A3 Shares or M1/M2/M3 Shares for so long as such other series is outstanding. This could impair our ability to use the Issuer Optional Conversion as a tool to manage our leverage position, liquidity, regulatory, contractual or other obligations or to achieve our strategic objectives. Our inability to use the Issuer Optional Conversion as such a tool may require us to address any such matters in a different manner that may not be as advantageous as using the Issuer Optional Conversion. Holders of the Preferred Stock will bear dividend risk. We may be unable to pay dividends on the Preferred Stock under some circumstances. In addition, the terms of any future indebtedness we may incur could preclude the payment of dividends in respect of equity securities, including the Preferred Stock, under certain conditions. We may be unable to invest a significant portion of the net proceeds of our offering on acceptable terms in an acceptable timeframe. Delays in investing the net proceeds of our offering may impair our performance. We cannot assure you that we will be able to identify any investments that meet our investment objective or that any investment that we make will produce a positive return. We may be unable to invest the net proceeds of our offering on acceptable terms within the time period that we anticipate or at all, which could harm our financial condition and operating results. As a result, we may not have as great an ability to pay distributions while our portfolio is not fully invested in securities meeting our investment objective as we may be able to when our portfolio is fully invested in securities meeting our investment objective. Interest Rate Risk . The A1/A3 Shares and M1/M2/M3 Shares pay dividends at fixed rates and the Series A4 Shares and Series M4 Shares pay dividends at floating rates (subject to a minimum total dividend rate of 6.50% and a maximum total dividend rate of 8.00%). The market values of fixed income investments tend to vary inversely with changes in market yields. The market yields on securities comparable to the Preferred Stock may increase, which would likely result in a decline in the market value of the Preferred Stock if it were to be traded on a national securities exchange. Additionally, if interest rates rise, securities comparable to the Preferred Stock may pay higher dividend rates and holders of the Preferred Stock, if it were listed on a national securities exchange, may not be able to sell the Preferred Stock at the Stated Value on a national securities exchange and reinvest the proceeds at market rates. The Company may be subject to a greater risk of rising interest rates due to the current period of rising interest rates and high inflation. The Federal Reserve has aggressively raised interest rates in recent years, which is likely to drive down the prices of income or dividend-paying securities. There is a risk that interest rates may continue to rise. Floating rate securities have risks that conventional fixed rate securities do not. Because the interest rate of floating rate securities may be based upon the SOFR or Term SOFR, there will be significant risks not associated with conventional fixed rate securities. These risks include fluctuation of the dividend rates and the possibility that you will receive a lower amount of dividends in the future as a result of such fluctuations. We have no control over various matters that are important in determining the existence, magnitude and longevity of these risks, including economic, financial and political events. Additionally, the dividend rate on the Series A4 Shares and Series M4 Shares only resets in connection with the Board’s declaration of dividends on such Preferred Stock. While the Board’s current practice is to declare dividends on such Preferred Stock once per quarter for the subsequent three months, which presently results in the dividend rate on the Series A4 Shares and the Series M4 Shares resetting approximately every three months, the Board may change its practice in this respect in the future. This could result in more or less frequent resets of the Series A4 Shares and Series M4 Shares dividend rate, which would impact whether the dividend rate on such Preferred Stock, at any given point in time, reflects market interest rates. If the dividend rate on the Series A4 Shares and Series M4 Shares does not reflect market interest rates, it could negatively impact the value of such Preferred Stock and investors’ ability to sell such Preferred Stock in any secondary market that my develop. Reform of SOFR and the regulation or discontinuation of this and other “benchmarks” may adversely affect the value of and return on any securities based on or linked to a “benchmark.” SOFR and other indices which are deemed “benchmarks” have been the subject of recent national, international, and other regulatory guidance and reform. These reforms may cause such benchmarks to perform differently than in the past, or to be discontinued, or have other consequences which cannot be predicted. Any such consequence could have a material adverse effect on the value of and return on any notes based on or linked to a “benchmark.” Any of the international, national or other proposals for reform or the general increased regulatory scrutiny of “benchmarks” could increase the costs and risks of administering or otherwise participating in the setting of a “benchmark” and complying with any such regulations or requirements. Such factors may have the effect of discouraging market participants from continuing to administer or participate in certain “benchmarks,” trigger changes in the rules or methodologies used in certain “benchmarks,” or lead to the disappearance of certain “benchmarks.” Any consequential changes to SOFR or any other “benchmark” as a result of United States or other international, national, or other proposals for reform or other initiatives or investigations, or any further uncertainty in relation to the timing and manner of implementation of such changes could have a material adverse effect on the value of and return on any securities based on or linked to such “benchmark.” SOFR has a limited history, and the future performance of SOFR cannot be predicted based on historical performance; SOFR may also be modified or discontinued. The publication of SOFR began in April 2018, and, therefore, it has a very limited history. In addition, the future performance of SOFR cannot be predicted based on its limited historical performance. Future levels of SOFR may bear little or no relation to the historical actual or historical indicative data. Prior observed patterns, if any, in the behavior of market variables and their relation to SOFR, such as correlations, may change in the future. Because only limited historical data has been released by the Federal Reserve Bank of New York, such analysis inherently involves assumptions, estimates and approximations. The future performance of SOFR is impossible to predict and therefore no future performance of SOFR may be inferred from any of the historical actual or historical indicative data. Hypothetical or historical performance data are not indicative of, and have no bearing on, the potential performance of SOFR or any SOFR-linked securities. SOFR is a relatively new rate, and the Federal Reserve Bank of New York (or a successor), as administrator of SOFR, may make methodological or other changes that could change the value of SOFR, including changes related to the methods by which SOFR is calculated, eligibility criteria applicable to the transactions used to calculate SOFR, or the averages or periods used to report SOFR. If the manner in which SOFR is calculated is changed, that change may result in a reduction of the amount of interest or dividends payable on SOFR securities, which may adversely affect the trading prices and marketability of those notes. The administrator of SOFR may withdraw, modify, amend, suspend or discontinue the calculation or dissemination of SOFR in its sole discretion and without notice and has no obligation to consider the interests of holders of the notes in calculating, withdrawing, modifying, amending, suspending or discontinuing SOFR. Term SOFR has a limited history, and the future performance of Term SOFR cannot be predicted based on historical performance; Term SOFR may also be modified or discontinued. The publication of Term SOFR began in April 2021, and, therefore, it has a limited history. In addition, the future performance of Term SOFR cannot be predicted based on its limited historical performance. Future levels of Term SOFR may bear little or no relation to the historical actual or historical indicative data. Prior observed patterns, if any, in the behavior of market variables and their relation to Term SOFR, such as correlations, may change in the future. Because only limited historical data has been released by CME Group Benchmark Administration Limited, as administrator of Term SOFR, such analysis inherently involves assumptions, estimates and approximations. The future performance of Term SOFR is impossible to predict and therefore no future performance of Term SOFR may be inferred from any of the historical actual or historical indicative data. Hypothetical or historical performance data are not indicative of, and have no bearing on, the potential performance of Term SOFR or any Term SOFR-linked securities. Term SOFR is a relatively new rate, and CME Group Benchmark Administration Limited (or a successor), as administrator of Term SOFR, may make methodological or other changes that could change the value of Term SOFR, including changes related to the methods by which Term SOFR is calculated, eligibility criteria applicable to the transactions used to calculate Term SOFR, or the averages or periods used to report Term SOFR. If the manner in which Term SOFR is calculated is changed, that change may result in a reduction of the amount of interest or dividends payable on Term SOFR-linked securities, which may adversely affect the trading prices and marketability of those securities. The administrator of Term SOFR may withdraw, modify, amend, suspend or discontinue the calculation or dissemination of Term SOFR in its sole discretion and without notice and has no obligation to consider the interests of holders of the notes in calculating, withdrawing, modifying, amending, suspending or discontinuing Term SOFR. If a SOFR Transition Event occurs, the Series A4 Shares and Series M4 Shares will be subject to the Cap Rate, which will be fixed and will not be reset by reference to any benchmark. This could result in investors receiving less than a market rate of interest, which would negatively impact the value of Series A4 Shares and Series M4 Shares, or could result in us paying higher than a market rate of interest, which could negatively impact our performance and results of operations. Any failure of SOFR to gain market acceptance could adversely affect the SOFR and Term SOFR notes. According to the Alternative Reference Rates Committee, SOFR was developed for use in certain U.S. dollar derivatives and other financial contracts as an alternative to USD LIBOR in part because it is considered a good representation of general funding conditions in the overnight U.S. Treasury repurchase agreement market. However, as a rate based on transactions secured by U.S. Treasury securities, it does not measure bank-specific credit risk and, as a result, is less likely to correlate with the unsecured short-term funding costs of banks. This may mean that market participants would not consider SOFR a suitable substitute, replacement or successor for all of the purposes for which USD LIBOR historically has been used (including, without limitation, as a representation of the unsecured short-term funding costs of banks), which may, in turn, lessen market acceptance of SOFR. Any failure of SOFR to gain market acceptance could adversely affect the return on and value of the Series A4 Shares and Series M4 Shares, and the price at which investors may be able to sell the Series A4 Shares and Series M4 Shares in the secondary market if any such market were to exist. Very limited market precedent exists for securities that use SOFR as the interest or dividend rate and the method for calculating an interest or dividend rate based upon SOFR in those precedents varies. In addition, if SOFR does not become widely used as a benchmark in securities that are similar or comparable to the Series A4 Shares and Series M4 Shares, the trading price of the Series A4 Shares and Series M4 Shares, if listed, may be lower than those of securities that are linked to rates that are more widely used. Similarly, market terms for floating rate securities linked to SOFR, such as the spread over the base rate reflected in interest or dividend rate provisions or the manner of compounding the base rate, may evolve over time, and trading prices of the Series A4 Shares and Series M4 Shares, if listed, may be lower than those of later-issued SOFR-based securities as a result. Investors in the Series A4 Shares and Series M4 Shares may not be able to sell the Series A4 Shares and Series M4 Shares at all or may not be able to sell the Series A4 Shares and Series M4 Shares at prices that will provide them with a return comparable to similar investments that have a developed secondary market, and may consequently suffer from increased pricing volatility and market risk. SOFR and Term SOFR may be more volatile than other benchmark or market rates. Since the initial publication of SOFR and Term SOFR, daily changes in the rates have, on occasion, been more volatile than daily changes in other benchmark or market rates, such as USD LIBOR, during corresponding periods. In addition, although changes in Term SOFR and simple average SOFR generally are not expected to be as volatile as changes in daily levels of SOFR, the return on, value of and market for the Series A4 Shares and Series M4 Shares may fluctuate more than floating rate income securities with interest or dividend rates based on less volatile rates. In addition, the volatility of SOFR has reflected the underlying volatility of the overnight U.S. Treasury repo market. The Federal Reserve Bank of New York has at times cond</t>
        </is>
      </c>
    </row>
    <row r="23">
      <c r="A23" s="4" t="inlineStr">
        <is>
          <t>Effects of Leverage [Text Block]</t>
        </is>
      </c>
      <c r="B23" s="4" t="inlineStr">
        <is>
          <t>Illustration of Impact of Leverage. The following tables illustrate the effect of leverage on returns from an investment in our common stock assuming various annual returns, net of interest expense. The calculations in the tables below are hypothetical and actual returns may be higher or lower than those appearing below. The below calculation assumes (i) $8.2 billion in total assets, (ii) an average cost of funds of 5.66% (including preferred dividend payments), (iii) $2.5 billion in debt outstanding, (iv) $0.9 billion in liquidation preference of 5.50% Preferred Stock outstanding, (v) $0.15 billion in 5.35% Preferred Stock outstanding, (vi) $0.8 billion in liquidation preference of 6.50% Preferred Stock outstanding, (vii) $0.3 billion in liquidation preference of Floating Rate Preferred Stock outstanding, and (viii) $3.7 billion of common stockholders’ equity. Assumed Return on Our Portfolio (net of expenses) (10)% (5)% 0% 5% 10% Corresponding Return to Common Stockholder(1) (30.0)% (18.6)% (7.2)% 4.2% 15.6% (1) Assumes no conversion of 5.50% Preferred Stock and 6.50% Preferred Stock to common stock. The below calculation assumes (i) $8.2 billion in total assets, (ii) an average cost of funds of 5.47% (including preferred dividend payments), (iii) $2.5 billion in debt outstanding, (iv) $0.15 billion in 5.35% Preferred Stock outstanding, (v) $0.3 billion in Floating Rate Preferred Stock outstanding, and (vi) $5.4 billion of common stockholders’ equity. Assumed Return on Our Portfolio (net of expenses) (10)% (5)% 0% 5% 10% Corresponding Return to Common Stockholder(2) (18.1)% (10.5)% (2.9)% 4.7% 12.2% (2) Assumes the conversion of $0.9 billion in 5.50% Preferred Stock and $0.8 billion in 6.50% Preferred Stock at a conversion rate based on the 5-day VWAP of our common stock on December 26, 2023, which was $6.15, and a Holder Optional Conversion Fee (as defined in the prospectus supplement relating to the applicable offering) of 9.00% on Series A1 Preferred Stock, Series A3 Preferred Stock, and Series AA2 Preferred Stock of the maximum public offering price disclosed within the applicable prospectus supplements. The actual 5-day VWAP of our common stock on a Holder Conversion Exercise Date may be more or less than $6.15, which may result in more or less shares of common stock issued. The assumed portfolio return is required by regulation of the SEC and is not a prediction of, and does not represent, our projected or actual performance. Actual returns may be greater or less than those appearing in the table.</t>
        </is>
      </c>
    </row>
    <row r="24">
      <c r="A24" s="4" t="inlineStr">
        <is>
          <t>Effects of Leverage [Table Text Block]</t>
        </is>
      </c>
      <c r="B24" s="4" t="inlineStr">
        <is>
          <t>Assumed Return on Our Portfolio (net of expenses) (10)% (5)% 0% 5% 10% Corresponding Return to Common Stockholder(1) (30.0)% (18.6)% (7.2)% 4.2% 15.6%</t>
        </is>
      </c>
    </row>
    <row r="25">
      <c r="A25" s="4" t="inlineStr">
        <is>
          <t>Return at Minus Ten [Percent]</t>
        </is>
      </c>
      <c r="B25" s="4" t="inlineStr">
        <is>
          <t>(30.00%)</t>
        </is>
      </c>
    </row>
    <row r="26">
      <c r="A26" s="4" t="inlineStr">
        <is>
          <t>Return at Minus Five [Percent]</t>
        </is>
      </c>
      <c r="B26" s="4" t="inlineStr">
        <is>
          <t>(18.60%)</t>
        </is>
      </c>
    </row>
    <row r="27">
      <c r="A27" s="4" t="inlineStr">
        <is>
          <t>Return at Zero [Percent]</t>
        </is>
      </c>
      <c r="B27" s="4" t="inlineStr">
        <is>
          <t>(7.20%)</t>
        </is>
      </c>
    </row>
    <row r="28">
      <c r="A28" s="4" t="inlineStr">
        <is>
          <t>Return at Plus Five [Percent]</t>
        </is>
      </c>
      <c r="B28" s="5" t="n">
        <v>0.042</v>
      </c>
    </row>
    <row r="29">
      <c r="A29" s="4" t="inlineStr">
        <is>
          <t>Return at Plus Ten [Percent]</t>
        </is>
      </c>
      <c r="B29" s="5" t="n">
        <v>0.156</v>
      </c>
    </row>
    <row r="30">
      <c r="A30" s="4" t="inlineStr">
        <is>
          <t>Effects of Leverage, Purpose [Text Block]</t>
        </is>
      </c>
      <c r="B30" s="4" t="inlineStr">
        <is>
          <t>The following tables illustrate the effect of leverage on returns from an investment in our common stock assuming various annual returns, net of interest expense. The calculations in the tables below are hypothetical and actual returns may be higher or lower than those appearing below. The below calculation assumes (i) $8.2 billion in total assets, (ii) an average cost of funds of 5.66% (including preferred dividend payments), (iii) $2.5 billion in debt outstanding, (iv) $0.9 billion in liquidation preference of 5.50% Preferred Stock outstanding, (v) $0.15 billion in 5.35% Preferred Stock outstanding, (vi) $0.8 billion in liquidation preference of 6.50% Preferred Stock outstanding, (vii) $0.3 billion in liquidation preference of Floating Rate Preferred Stock outstanding, and (viii) $3.7 billion of common stockholders’ equity.</t>
        </is>
      </c>
    </row>
    <row r="31">
      <c r="A31" s="4" t="inlineStr">
        <is>
          <t>Share Price [Table Text Block]</t>
        </is>
      </c>
      <c r="B31" s="4" t="inlineStr">
        <is>
          <t>PRICE RANGE OF COMMON STOCK Incorporated by reference to our Form 10-Q and Form 10-K filings. See “Incorporation by Reference”.</t>
        </is>
      </c>
    </row>
    <row r="32">
      <c r="A32" s="4" t="inlineStr">
        <is>
          <t>Price of Common Stock May Fluctuate Significantly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The price of our common stock may fluctuate significantly during the period used to calculate any 5-day VWAP and up to 18 calendar days will pass between the Holder Conversion Deadline and the applicable Holder Exercise Date, and this may make it difficult for you to resell the A1/A3 Shares or M1/M2/M3 Shares or common stock issuable upon conversion of the A1/A3 Shares and M1/M2/M3 Shares when you want or at prices you find attractive. The price of our common stock on the Nasdaq Global Select Market constantly changes. We expect that the market price of our common stock will continue to fluctuate. Because the A1/A3 Shares and M1/M2/M3 Shares are convertible into our common stock based on the 5-day VWAP, volatility or declining prices for our common stock during the period used to determine the 5-day VWAP or during the period between when a holder delivers a Holder Conversion Notice and the related Holder Conversion Exercise Date, could have a similar effect on the value of the A1/A3 Shares and M1/M2/M3 Shares or the trading price thereof when and if the Preferred Stock is ever listed. Our stock price may fluctuate as a result of a variety of factors, many of which are beyond our control. These factors include: ◦ quarterly variations in our investment results; ◦ operating results that vary from the expectations of management, securities analysts and investors; ◦ changes in expectations as to our future financial performance; ◦ the operating and securities price performance of other companies that investors believe are comparable to us; ◦ future sales of our equity or equity-related securities; ◦ the rate at which investors purchase, sell, short sell or otherwise transact in shares of our common stock; ◦ changes in general conditions in our industry and in the economy and the financial markets; and ◦ departures of key personnel. In addition, in recent years, the stock market in general has experienced extreme price and volume fluctuations. This volatility has had a significant effect on the market price of securities issued by many companies for reasons often unrelated to their operating performance. These broad market fluctuations may adversely affect our stock price, regardless of our operating results.</t>
        </is>
      </c>
    </row>
    <row r="35">
      <c r="A35" s="4" t="inlineStr">
        <is>
          <t>Holder and Issuer Optional Conversion is Uncertain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The consideration paid upon a Holder Optional Conversion and Issuer Optional Conversion is uncertain. Under the terms of the A1/A3 Shares and M1/M2/M3 Shares, we or holders of shares of the Preferred Stock may choose to convert shares of A1/A3 Shares or M1/M2/M3 Shares at a time when the market price of common stock has dropped significantly. If we elect to settle conversions in shares of our common stock, this may cause significant dilution to the net asset value per share of our outstanding shares of common stock, including shares of common stock owned by holders of A1/A3 Shares or M1/M2/M3 Shares that had previously converted their A1/A3 Shares or M1/M2/M3 Shares into common stock. We may elect to settle conversions solely in cash, provided that cash is available after taking into account the leverage requirements under the 1940 Act and the terms of any of our outstanding senior securities at the time, and provided that either the Redemption Eligibility Date has passed or we are otherwise entitled to satisfy redemptions in cash as described in this prospectus supplement. The conversion rates for the Holder Optional Conversion and, assuming we have the necessary approval under the 1940 Act, the Issuer Optional Conversion are both based on the 5-day VWAP, which may represent a discount to the NAV per share of our common stock. If we do not have or obtain any required stockholder approval under the 1940 Act to sell our common stock below net asset value, A1/A3 Shares or M1/M2/M3 Shares may be converted into common stock in connection with an Issuer Optional Conversion at a conversion rate based on our NAV per share of common stock if the 5-day VWAP represents a discount to the NAV per share of our common stock. In this circumstance, there may be fewer shares of common stock issued upon conversion of the shares of A1/A3 Shares or M1/M2/M3 Shares; while this would reduce dilution to existing common stockholders, including former holders of A1/A3 Shares or M1/M2/M3 Shares who had previously converted their holdings to common stock, it would also reduce the proportionate interest in the Company (and thus the economic benefit to the holder of A1/A3 Shares or M1/M2/M3 Shares) for holders of A1/A3 Shares or M1/M2/M3 Shares subject to such an Issuer Optional Conversion. Conversely, a conversion rate based on the 5-day VWAP, if it represents a discount to our net asset value per share of common stock, would result in greater dilution to existing common stockholders (including former holders of A1/A3 Shares or M1/M2/M3 Shares who had previously converted their holdings to common stock), and this outcome may be more likely given that the notice period for a Holder Optional Conversion is shorter than the notice period for an Issuer Optional Conversion, so holders of A1/A3 Shares or M1/M2/M3 Shares can supersede any Issuer Optional Conversion and obtain a conversion rate based on the 5-day VWAP (assuming the A1/A3 Shares or M1/M2/M3 Shares is settled in shares of our common stock and not cash). See “Sales of Our Common Stock Below Net Asset Value.”</t>
        </is>
      </c>
    </row>
    <row r="38">
      <c r="A38" s="4" t="inlineStr">
        <is>
          <t>A4 and M4 Shares do not have a Holder Optional Conversion feature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Unlike the Series A1/A3 Shares and the Series M1/M2/M3 Shares, the Series A4 Shares and Series M4 Shares do not have a Holder Optional Conversion feature. At any time prior to the listing of the A1/A3 Shares or M1/M2/M3 Shares on a national securities exchange, such shares of the Preferred Stock will be convertible, at the option of the holder of such Preferred Stock. We will settle any Holder Optional Conversion by paying or delivering, as the case may be, (A) any portion of the Settlement Amount that we elect to pay in cash and (B) a number of shares of our common stock at a conversion rate equal to (1) (a) the Settlement Amount, minus (b) any portion of the Settlement Amount that we elect to pay in cash, divided by (2) the arithmetic average of the daily volume weighted average price of shares of our common stock over each of the five consecutive trading days ending on the Holder Conversion Exercise Date (as defined herein) (such arithmetic average, the “5-day VWAP”). The Series A4 Shares and Series M4 Shares do not have a Holder Optional Conversion feature and as such, Holders of such shares will have different, and in some respects more limited, liquidity options as compared to Holders of Series A1/A3 Shares or Series M1/M2/M3 should they no longer wish to hold the shares.</t>
        </is>
      </c>
    </row>
    <row r="41">
      <c r="A41" s="4" t="inlineStr">
        <is>
          <t>Conversion of Preferred Stock Could Cause Common Stock to Decline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There is no cap on the number of shares of common stock that can be issued upon the conversion of shares of A1/A3 Shares or M1/M2/M3 Shares. The conversion of A1/A3 Shares or M1/M2/M3 Shares into shares of common stock could cause the price of common stock to decline significantly. There is no cap on the number of shares of common stock that can be issued upon the conversion of shares of A1/A3 Shares or M1/M2/M3 Shares. Because the number of shares of common stock issued upon conversion of the A1/A3 Shares or M1/M2/M3 Shares will be based on the price of shares of common stock, the lower the price of our common stock at the time of conversion, the more shares of our common stock into which the A1/A3 Shares or M1/M2/M3 Shares are convertible and the greater the dilution that will be experienced by holders of our common stock. Accordingly, there is no limit on the amount of dilution that may be experienced by holders of our common stock. The issuance of the Preferred Stock may be followed by a decline in the price of our common stock, creating additional dilution to the existing holders of the common stock. Such a price decline may allow holders of A1/A3 Shares or M1/M2/M3 Shares to convert shares of A1/A3 Shares or M1/M2/M3 Shares into large amounts of the Company’s common stock. As these shares of common stock are issued upon conversion of the A1/A3 Shares or M1/M2/M3 Shares, our common stock price may decline further. Additionally, the issuance of the Preferred Stock could result in our failure to comply with the Nasdaq Global Select Market’s listing standards. The Nasdaq Global Select Market’s listing standards that may be affected by the issuance of the Preferred Stock include voting rights rules, bid price requirements, listing of additional shares rules, change in control rules and the Nasdaq Global Select Market’s discretionary authority rules. Failure to comply with any of these rules could result in the delisting of the Company’s common stock from the Nasdaq Global Select Market or impact the ability to list the Preferred Stock on a national securities exchange. The potential decline in the price of our common stock described above may negatively affect the price of our common stock and our ability to obtain financing in the future. In addition, the issuance of the A1/A3 Shares or M1/M2/M3 Shares may provide incentives for holders thereof that intend to convert their shares to seek to cause a decline in the price of our common stock (including through selling our common stock short) in order to receive an increased number of shares of our common stock upon such conversion of the A1/A3 Shares or M1/M2/M3 Shares, and may encourage other investors to sell short or otherwise dispose of our common stock. Our charter currently authorizes us to issue approximately 0.93 billion shares of common stock, in addition to our shares of common stock currently outstanding or reserved for issuance upon conversion of the convertible notes, and after reflecting the reclassification of 647.9 million shares of common stock as preferred stock. Although the Board of Directors can increase the amount of our authorized common stock and reclassify unissued preferred stock as common stock without stockholder approval, if they did not do so for any reason and our 5-day VWAP fell below approximately $2.16 per share of common stock (assuming we issued all 80,000,000 shares of the Preferred Stock available pursuant to this offering), we would be required to settle any conversion of A1/A3 Shares or M1/M2/M3 Shares in cash (to the extent we had cash available) or list the A1/A3 Shares and M1/M2/M3 Shares on a national securities exchange and the value of our shares of Preferred Stock would then equal their market price, which may be less than $25.00 per share.</t>
        </is>
      </c>
    </row>
    <row r="44">
      <c r="A44" s="4" t="inlineStr">
        <is>
          <t>Future Sales of Common Stock Could Affect Value of Stock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Future sales of our common stock in the public market or the issuance of securities senior to our common stock could adversely affect the trading price of our common stock and our ability to raise funds in new stock offerings, and may affect the value of the Preferred Stock. Future sales of substantial amounts of our common stock or equity-related securities in the public market, or the perception that such sales could occur, could adversely affect prevailing trading prices of our common stock and could impair our ability to raise capital through future offerings of equity or equity-related securities, and may affect the value of the Preferred Stock. No prediction can be made as to the effect, if any, that future sales of shares of common stock or the availability of shares of common stock for future sale, will have on the trading price of our common stock or the value of the Preferred Stock.</t>
        </is>
      </c>
    </row>
    <row r="47">
      <c r="A47" s="4" t="inlineStr">
        <is>
          <t>Preferred Stock Early Redemption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The Preferred Stock will be subject to a risk of early redemption or conversion at our option and holders may not be able to reinvest their funds. Subject to certain limited exceptions, we may elect to convert any outstanding share of A1/A3 Shares or M1/M2/M3 Shares at any time after it has been outstanding for two years and to redeem any outstanding shares of Preferred Stock beginning on the Redemption Eligibility Date. We also may be forced to redeem or convert some or all of the outstanding shares of Preferred Stock to meet tax and regulatory asset coverage requirements. Any such redemption or conversion may occur at a time that is unfavorable to holders of the Preferred Stock. We may have an incentive to redeem or convert the Preferred Stock if market conditions allow us to issue additional shares of Preferred Stock or debt securities at a dividend or interest rate that is lower than the dividend rate on the Preferred Stock. The possibility of early redemption or conversion at our option may also limit the potential for price appreciation in the event of a change in market conditions. We will not, however, exercise an Issuer Optional Conversion with respect to a share of A1/A3 Shares or M1/M2/M3 Shares for so long as our 5.35% Series A Fixed Rate Cumulative Perpetual Preferred Stock is outstanding. See “Description of the Preferred Stock-“Redemption at the Option of the Issuer” and “Conversion at the Option of the Issuer.” If we redeem or convert shares of the Preferred Stock, the holders of such redeemed or converted shares face the risk that the return on an investment purchased with proceeds from such redemption or conversion may be lower than the return previously obtained from the investment in Preferred Stock.</t>
        </is>
      </c>
    </row>
    <row r="50">
      <c r="A50" s="4" t="inlineStr">
        <is>
          <t>Preferred Stock Term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The terms of other series of preferred stock we have issued, or may issue in the future, limit or may limit our ability to exercise the Issuer Optional Conversion. The terms of the A1/A3 Shares and M1/M2/M3 Shares permit us to exercise the Issuer Optional Conversion at any time if the Board determines, in its sole discretion, that the conversion of the A1/A3 Shares or M1/M2/M3 Shares is necessary to cause the Company to comply with the asset coverage requirements of the 1940 Act applicable to the Company, to maintain the Company's status as a RIC, to maintain or enhance one or more of the Company's credit ratings, to help comply with regulatory or other obligations, to achieve a strategic transaction, or to improve the liquidity position of the Company. However, the terms of other series of preferred stock that we have issued, or may issue in the future, provide that we will not exercise an Issuer Optional Conversion with respect to a share of A1/A3 Shares or M1/M2/M3 Shares for so long as such other series is outstanding. This could impair our ability to use the Issuer Optional Conversion as a tool to manage our leverage position, liquidity, regulatory, contractual or other obligations or to achieve our strategic objectives. Our inability to use the Issuer Optional Conversion as such a tool may require us to address any such matters in a different manner that may not be as advantageous as using the Issuer Optional Conversion.</t>
        </is>
      </c>
    </row>
    <row r="53">
      <c r="A53" s="4" t="inlineStr">
        <is>
          <t>Preferred Stock Dividend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Holders of the Preferred Stock will bear dividend risk. We may be unable to pay dividends on the Preferred Stock under some circumstances. In addition, the terms of any future indebtedness we may incur could preclude the payment of dividends in respect of equity securities, including the Preferred Stock, under certain conditions.</t>
        </is>
      </c>
    </row>
    <row r="56">
      <c r="A56" s="4" t="inlineStr">
        <is>
          <t>Investing Net Proceed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We may be unable to invest a significant portion of the net proceeds of our offering on acceptable terms in an acceptable timeframe. Delays in investing the net proceeds of our offering may impair our performance. We cannot assure you that we will be able to identify any investments that meet our investment objective or that any investment that we make will produce a positive return. We may be unable to invest the net proceeds of our offering on acceptable terms within the time period that we anticipate or at all, which could harm our financial condition and operating results. As a result, we may not have as great an ability to pay distributions while our portfolio is not fully invested in securities meeting our investment objective as we may be able to when our portfolio is fully invested in securities meeting our investment objective.</t>
        </is>
      </c>
    </row>
    <row r="59">
      <c r="A59" s="4" t="inlineStr">
        <is>
          <t>Interest Rate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Interest Rate Risk . The A1/A3 Shares and M1/M2/M3 Shares pay dividends at fixed rates and the Series A4 Shares and Series M4 Shares pay dividends at floating rates (subject to a minimum total dividend rate of 6.50% and a maximum total dividend rate of 8.00%). The market values of fixed income investments tend to vary inversely with changes in market yields. The market yields on securities comparable to the Preferred Stock may increase, which would likely result in a decline in the market value of the Preferred Stock if it were to be traded on a national securities exchange. Additionally, if interest rates rise, securities comparable to the Preferred Stock may pay higher dividend rates and holders of the Preferred Stock, if it were listed on a national securities exchange, may not be able to sell the Preferred Stock at the Stated Value on a national securities exchange and reinvest the proceeds at market rates. The Company may be subject to a greater risk of rising interest rates due to the current period of rising interest rates and high inflation. The Federal Reserve has aggressively raised interest rates in recent years, which is likely to drive down the prices of income or dividend-paying securities. There is a risk that interest rates may continue to rise.</t>
        </is>
      </c>
    </row>
    <row r="62">
      <c r="A62" s="4" t="inlineStr">
        <is>
          <t>Floating rate securities have risks that fixed rate securities do not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Floating rate securities have risks that conventional fixed rate securities do not. Because the interest rate of floating rate securities may be based upon the SOFR or Term SOFR, there will be significant risks not associated with conventional fixed rate securities. These risks include fluctuation of the dividend rates and the possibility that you will receive a lower amount of dividends in the future as a result of such fluctuations. We have no control over various matters that are important in determining the existence, magnitude and longevity of these risks, including economic, financial and political events.</t>
        </is>
      </c>
    </row>
    <row r="65">
      <c r="A65" s="4" t="inlineStr">
        <is>
          <t>Reform of SOFR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Reform of SOFR and the regulation or discontinuation of this and other “benchmarks” may adversely affect the value of and return on any securities based on or linked to a “benchmark.” SOFR and other indices which are deemed “benchmarks” have been the subject of recent national, international, and other regulatory guidance and reform. These reforms may cause such benchmarks to perform differently than in the past, or to be discontinued, or have other consequences which cannot be predicted. Any such consequence could have a material adverse effect on the value of and return on any notes based on or linked to a “benchmark.” Any of the international, national or other proposals for reform or the general increased regulatory scrutiny of “benchmarks” could increase the costs and risks of administering or otherwise participating in the setting of a “benchmark” and complying with any such regulations or requirements. Such factors may have the effect of discouraging market participants from continuing to administer or participate in certain “benchmarks,” trigger changes in the rules or methodologies used in certain “benchmarks,” or lead to the disappearance of certain “benchmarks.” Any consequential changes to SOFR or any other “benchmark” as a result of United States or other international, national, or other proposals for reform or other initiatives or investigations, or any further uncertainty in relation to the timing and manner of implementation of such changes could have a material adverse effect on the value of and return on any securities based on or linked to such “benchmark.”</t>
        </is>
      </c>
    </row>
    <row r="68">
      <c r="A68" s="4" t="inlineStr">
        <is>
          <t>SOFR has a limited history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SOFR has a limited history, and the future performance of SOFR cannot be predicted based on historical performance; SOFR may also be modified or discontinued. The publication of SOFR began in April 2018, and, therefore, it has a very limited history. In addition, the future performance of SOFR cannot be predicted based on its limited historical performance. Future levels of SOFR may bear little or no relation to the historical actual or historical indicative data. Prior observed patterns, if any, in the behavior of market variables and their relation to SOFR, such as correlations, may change in the future. Because only limited historical data has been released by the Federal Reserve Bank of New York, such analysis inherently involves assumptions, estimates and approximations. The future performance of SOFR is impossible to predict and therefore no future performance of SOFR may be inferred from any of the historical actual or historical indicative data. Hypothetical or historical performance data are not indicative of, and have no bearing on, the potential performance of SOFR or any SOFR-linked securities. SOFR is a relatively new rate, and the Federal Reserve Bank of New York (or a successor), as administrator of SOFR, may make methodological or other changes that could change the value of SOFR, including changes related to the methods by which SOFR is calculated, eligibility criteria applicable to the transactions used to calculate SOFR, or the averages or periods used to report SOFR. If the manner in which SOFR is calculated is changed, that change may result in a reduction of the amount of interest or dividends payable on SOFR securities, which may adversely affect the trading prices and marketability of those notes. The administrator of SOFR may withdraw, modify, amend, suspend or discontinue the calculation or dissemination of SOFR in its sole discretion and without notice and has no obligation to consider the interests of holders of the notes in calculating, withdrawing, modifying, amending, suspending or discontinuing SOFR.</t>
        </is>
      </c>
    </row>
    <row r="71">
      <c r="A71" s="4" t="inlineStr">
        <is>
          <t>Term SOFR has a limited history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Term SOFR has a limited history, and the future performance of Term SOFR cannot be predicted based on historical performance; Term SOFR may also be modified or discontinued. The publication of Term SOFR began in April 2021, and, therefore, it has a limited history. In addition, the future performance of Term SOFR cannot be predicted based on its limited historical performance. Future levels of Term SOFR may bear little or no relation to the historical actual or historical indicative data. Prior observed patterns, if any, in the behavior of market variables and their relation to Term SOFR, such as correlations, may change in the future. Because only limited historical data has been released by CME Group Benchmark Administration Limited, as administrator of Term SOFR, such analysis inherently involves assumptions, estimates and approximations. The future performance of Term SOFR is impossible to predict and therefore no future performance of Term SOFR may be inferred from any of the historical actual or historical indicative data. Hypothetical or historical performance data are not indicative of, and have no bearing on, the potential performance of Term SOFR or any Term SOFR-linked securities.</t>
        </is>
      </c>
    </row>
    <row r="74">
      <c r="A74" s="4" t="inlineStr">
        <is>
          <t>Failure of SOFR to gain market acceptance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Any failure of SOFR to gain market acceptance could adversely affect the SOFR and Term SOFR notes. According to the Alternative Reference Rates Committee, SOFR was developed for use in certain U.S. dollar derivatives and other financial contracts as an alternative to USD LIBOR in part because it is considered a good representation of general funding conditions in the overnight U.S. Treasury repurchase agreement market. However, as a rate based on transactions secured by U.S. Treasury securities, it does not measure bank-specific credit risk and, as a result, is less likely to correlate with the unsecured short-term funding costs of banks. This may mean that market participants would not consider SOFR a suitable substitute, replacement or successor for all of the purposes for which USD LIBOR historically has been used (including, without limitation, as a representation of the unsecured short-term funding costs of banks), which may, in turn, lessen market acceptance of SOFR. Any failure of SOFR to gain market acceptance could adversely affect the return on and value of the Series A4 Shares and Series M4 Shares, and the price at which investors may be able to sell the Series A4 Shares and Series M4 Shares in the secondary market if any such market were to exist. Very limited market precedent exists for securities that use SOFR as the interest or dividend rate and the method for calculating an interest or dividend rate based upon SOFR in those precedents varies. In addition, if SOFR does not become widely used as a benchmark in securities that are similar or comparable to the Series A4 Shares and Series M4 Shares, the trading price of the Series A4 Shares and Series M4 Shares, if listed, may be lower than those of securities that are linked to rates that are more widely used. Similarly, market terms for floating rate securities linked to SOFR, such as the spread over the base rate reflected in interest or dividend rate provisions or the manner of compounding the base rate, may evolve over time, and trading prices of the Series A4 Shares and Series M4 Shares, if listed, may be lower than those of later-issued SOFR-based securities as a result. Investors in the Series A4 Shares and Series M4 Shares may not be able to sell the Series A4 Shares and Series M4 Shares at all or may not be able to sell the Series A4 Shares and Series M4 Shares at prices that will provide them with a return comparable to similar investments that have a developed secondary market, and may consequently suffer from increased pricing volatility and market risk.</t>
        </is>
      </c>
    </row>
    <row r="77">
      <c r="A77" s="4" t="inlineStr">
        <is>
          <t>SOFR and term SOFR may be more volatile than other benchmarks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SOFR and Term SOFR may be more volatile than other benchmark or market rates. Since the initial publication of SOFR and Term SOFR, daily changes in the rates have, on occasion, been more volatile than daily changes in other benchmark or market rates, such as USD LIBOR, during corresponding periods. In addition, although changes in Term SOFR and simple average SOFR generally are not expected to be as volatile as changes in daily levels of SOFR, the return on, value of and market for the Series A4 Shares and Series M4 Shares may fluctuate more than floating rate income securities with interest or dividend rates based on less volatile rates. In addition, the volatility of SOFR has reflected the underlying volatility of the overnight U.S. Treasury repo market. The Federal Reserve Bank of New York has at times conducted operations in the overnight U.S. Treasury repo market in order to help maintain the federal funds rate within a target range. There can be no assurance that the Federal Reserve Bank of New York will continue to conduct such operations in the future, and the duration and extent of any such operations is inherently uncertain. The effect of any such operations, or of the cessation of such operations to the extent they are commenced, is uncertain and could be materially adverse to investors in the Series A4 Shares and Series M4 Shares.</t>
        </is>
      </c>
    </row>
    <row r="80">
      <c r="A80" s="4" t="inlineStr">
        <is>
          <t>Illiquidity Prior to Exchange Listing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Illiquidity Prior to Exchange Listing. There is no guarantee that the Preferred Stock will be listed on a national securities exchange. From time to time, the Board will consider whether to complete a Liquidity Event. The decision of whether to complete a Liquidity Event will be at our sole discretion and will be made based on economic and market conditions at the time and the judgment of the Board as to what is in the best interests of the Company and its stockholders. Notwithstanding the foregoing, the Board may elect to list any series of the Preferred Stock on a national securities exchange or elect an Issuer Optional Conversion for the A1/A3 Shares and M1/M2/M3 Shares (subject to the limitations described herein on an Issuer Optional Conversion) at any time after issuance. If the Board elects to list the Preferred Stock on a national securities exchange, there is no guarantee that the Preferred Stock will be approved for such listing. Prior to any Liquidity Event, an investment in the Preferred Stock may be illiquid and there is no guarantee that the Board will ever determine to elect a Liquidity Event. Any listing of the Series A4 Shares or the Series M4 Shares shall require the approval of the holders of the Series A4 Shares or the Series M4 Shares, as applicable, voting as a separate class. The vote required to approve such a proposal for listing is a majority of the votes cast by the holders of Series A4 Shares or Series M4 Shares, as applicable, voting on such proposal at a meeting where a quorum of Series A4 Shares or Series M4 Shares, as applicable, is present. For purposes of voting on any such proposal to list the Series A4 Shares or Series M4 Shares, the quorum required for voting on such proposal is 33 1/3% of the outstanding Series A4 Shares or Series M4 Shares, as applicable, entitled to vote on such proposal, unless the Board by resolution establishes a higher quorum. A favorable vote on any such proposal shall be non-binding and the Board shall retain sole discretion as to whether to complete such listing.</t>
        </is>
      </c>
    </row>
    <row r="83">
      <c r="A83" s="4" t="inlineStr">
        <is>
          <t>Notice Period Prior to Issuer Optional Redemption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Notice Period Prior to Issuer Optional Redemption. There is a minimum notice period of 10 calendar days required in connection with our decision to exercise the Issuer Optional Redemption and a period of up to 18 calendar days between a Holder Conversion Deadline and the applicable Holder Conversion Exercise Date, in each case with regard to the A1/A3 Shares or M1/M2/M3 Shares. This creates a risk that holders of a series of A1/A3 Shares or M1/M2/M3 Shares intending to exercise the Holder Optional Conversion will lose the opportunity to convert their shares of A1/A3 Shares or M1/M2/M3 Shares if we provide notice that we intend to exercise the Issuer Optional Redemption after a holder of A1/A3 Shares or M1/M2/M3 Shares submits a Holder Conversion Notice and prior to the applicable Holder Conversion Exercise Date.</t>
        </is>
      </c>
    </row>
    <row r="86">
      <c r="A86" s="4" t="inlineStr">
        <is>
          <t>Market Price Fluctuation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Market Price Fluctuation and Reinvestment Risk. From time to time, the Board will consider whether to list the Preferred Stock on a national securities exchange. The decision of whether to list or convert the Preferred Stock will be at our sole discretion and will be made based on economic and market conditions at the time and the judgment of the Board as to what is in the best interests of the Company and its stockholders. Notwithstanding the foregoing, the Board may elect to list the Preferred Stock on a national securities exchange or elect an Issuer Optional Conversion for the A1/A3 Shares or the M1/M2/M3 Shares (subject to the limitations described herein on an Issuer Optional Conversion) at any time after issuance. Subject to certain limited exceptions allowing earlier redemption, beginning on the two year anniversary of the date on which a share of Series A4 Shares or Series M4 Shares has been issued, and for listed shares of Series A4 Shares or Series M4 Shares, two years from the earliest date on which any series that has been listed was first issued, such share of Series A4 Shares or Series M4 Shares may be redeemed at any time or from time to time at our option upon not less than 10 calendar days nor more than 90 calendar days written notice to the holder prior to the date fixed for redemption thereof, at a redemption price of 100% of the Stated Value of the shares of Series A4 Shares or Series M4 Shares to be redeemed plus unpaid dividends accrued to, but not including, the date fixed for redemption. We cannot predict the prices at which shares of the Preferred Stock would trade if listed on a national securities exchange. To the extent the Preferred Stock is listed on a national securities exchange, such Preferred Stock may trade at a premium to or discount from liquidation value for various reasons, including changes in interest rates, perceived credit quality and other factors. Moreover, the Preferred Stock is redeemable at our option at various intervals following the issuance date as described herein. We may choose to redeem or convert (if applicable) Preferred Stock at times when prevailing interest rates are lower than the dividend rate paid on such Preferred Stock. In this circumstance holders of Preferred Stock may not be able to reinvest their redemption or conversion proceeds at an effective rate as high as their redeemed or converted Preferred Stock..</t>
        </is>
      </c>
    </row>
    <row r="89">
      <c r="A89" s="4" t="inlineStr">
        <is>
          <t>Common Stock Ranks Junior to Preferred Stock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Shares of common stock, which shares of A1/A3 Shares or M1/M2/M3 Shares may be converted into, rank junior to the Preferred Stock with respect to dividends and upon liquidation . We may choose to convert the A1/A3 Shares or M1/M2/M3 Shares to shares of our common stock (subject to the limitations described herein on an Issuer Optional Conversion). Holders of A1/A3 Shares or M1/M2/M3 Shares may also choose to convert their A1/A3 Shares or M1/M2/M3 Shares, subject to our election to settle conversions in cash or shares of our common stock or a combination thereof. The rights of the holders of shares of Preferred Stock rank senior to the rights of the holders of shares of our common stock as to dividends and payments upon liquidation. Unless full cumulative dividends on our shares of Preferred Stock for all past dividend periods have been declared and paid (or set apart for payment), we will not declare or pay dividends with respect to any shares of our common stock for any period. Upon liquidation, dissolution or winding up of the Company, the holders of shares of our Preferred Stock are entitled to receive the Stated Value of $25.00 per share, plus an amount equal to any accumulated, accrued and unpaid dividends at the applicable rate, after provision is made for our senior liabilities, but prior and in preference to any distribution to the holders of shares of our common stock or any other class of our equity securities junior to our Preferred Stock.</t>
        </is>
      </c>
    </row>
    <row r="92">
      <c r="A92" s="4" t="inlineStr">
        <is>
          <t>Common Stock May Be Issued from Other Offering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We may issue shares of our common stock in offerings other than the offering described in this prospectus supplement and we may also issue additional preferred stock or debt securities that are convertible into shares of our common stock. We may issue shares of common stock in one or more offerings other than those described in this prospectus supplement. In addition, we may issue additional preferred stock or debt securities that are convertible into shares of our common stock. The net effect of both types of offerings would be to increase the number of shares of our common stock outstanding or available, which could negatively impact the market price of our common stock and cause the market value of our common stock to become more volatile. Given that the A1/A3 Shares and M1/M2/M3 Shares are convertible into common stock, it may also impact the value of our Preferred Stock (including the market value following any listing). Further, to the extent that shares of our common stock are offered or converted at a price below the then net asset value per share, existing stockholders who do not participate in such offerings would experience dilution of their interest (both voting and economic, in terms of net asset value) in the Company.</t>
        </is>
      </c>
    </row>
    <row r="95">
      <c r="A95" s="4" t="inlineStr">
        <is>
          <t>Redemption Following Death of a Holder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Redemption Following Death of a Holder may be limited in amount. We will have a discretionary right to limit the aggregate liquidation preference of Preferred Stock subject to redemption following the death of a beneficial owner that may be exercised in any calendar year to an amount equal to the greater of $10 million or 5% of all Preferred Stock outstanding as of the end of the most recent calendar year. Accordingly, no assurance can be given that exercise of a redemption following the death of a beneficial owner for the desired amount will be permitted in any single calendar year.</t>
        </is>
      </c>
    </row>
    <row r="98">
      <c r="A98" s="4" t="inlineStr">
        <is>
          <t>A4 and M4 redemption at Holder's option is limited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Redemption of our Series A4 Shares and Series M4 Shares at the Holder’s option is limited. The aggregate amount of Holder Optional Redemptions by the holders of Series A4 Shares and Series M4 Shares will be subject to the following redemption limits: (i) no more than 2% of the outstanding Series A4 Shares and Series M4 Shares, in aggregate, as of the end of the most recent fiscal quarter will be redeemed per calendar month; (ii) no more than 5% of the outstanding Series A4 Shares and Series M4 Shares, in aggregate, as of the end of the most recent fiscal quarter will be redeemed per fiscal quarter; and (iii) no more than 20% of the outstanding Series A4 Shares and Series M4 Shares, in aggregate, as of the end of the most recent fiscal quarter will be redeemed per Annual Redemption Period. An "Annual Redemption Period" means our then current fiscal quarter and the three fiscal quarters immediately preceding our then current fiscal quarter. We may waive the foregoing redemption limits in our sole discretion at any time. Redemptions pursuant to an Issuer Optional Redemption will not count toward the 2% / 5% / 20% limits above applied to Holder Optional Redemptions by holders of the Series A4 Shares and Series M4 Shares. Optional redemptions following death of a holder (as described below) will count toward the 2% / 5% / 20% limits above but will not be subject to such limits. Moreover, redemptions can only be submitted once per month and we have the option to settle such redemptions up to the Holder Redemption Deadline occurring two months thereafter. Holders of Series A4 Shares and Series M4 Shares may thus experience a significant delay in receiving redemption proceeds.</t>
        </is>
      </c>
    </row>
    <row r="101">
      <c r="A101" s="4" t="inlineStr">
        <is>
          <t>Special Risks to Holders of Preferred Stock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Special Risks to Holders of Preferred Stock Common Stock Repurchases. Repurchases of common stock by the Company may reduce the asset coverage of the Preferred Stock, which could adversely affect their liquidity or market prices. Common Stock Distribution Policy. In the event the Company does not generate a total return from dividends and interest received and net realized capital gains in an amount at least equal to its distributions for a given year, the Company may return capital as part of its distribution. This would decrease the asset coverage per share with respect to the Preferred Stock, which could adversely affect their liquidity or market prices. Credit Quality Ratings. Series A1/A3 Shares and the Series M1/M2/M3 Shares have been rated BB by S&amp;P and BBB- by Egan-Jones. These credit ratings could be reduced or withdrawn while an investor holds such Preferred Stock. A reduction or withdrawal of the credit rating would likely have an adverse effect on the market value of the Series A1/A3 Shares and the Series M1/M2/M3 Shares following a listing. In addition, a credit rating does not eliminate or mitigate the risks of investing in the Series A1/A3 Shares and the Series M1/M2/M3 Shares. 1940 Act Risks. We have obtained stockholder approval under Section 63 of the 1940 Act to sell shares of common stock below net asset value until June 9, 2024. We believe that pursuant to this approval any shares of A1/A3 Shares or M1/M2/M3 Shares sold prior to June 9, 2024 may be converted into shares of common stock pursuant to the Issuer Optional Conversion using the 5-day VWAP to determine the conversion rate at any time, including after June 9, 2024. We believe any shares of A1/A3 Shares or M1/M2/M3 Shares sold after June 9, 2024 may be converted into shares of common stock pursuant to the Issuer Optional Conversion using the 5-day VWAP to determine the conversion rate only if we have obtained stockholder approval for the period in which such shares of A1/A3 Shares or M1/M2/M3 Shares were sold if the 5-day VWAP results in a price below net asset value. The application of Section 63 of the 1940 Act with respect to the conversion of A1/A3 Shares or M1/M2/M3 Shares under the Issuer Optional Conversion is unclear. It is possible the SEC will assert a position that stockholder approval to issue shares of common stock below net asset value must be obtained for the year in which the Issuer Optional Conversion is exercised, instead of the time at which the A1/A3 Shares or M1/M2/M3 Shares are sold. If the SEC asserted this position and prevailed, we would be required to obtain stockholder approval under the 1940 Act for the years in which we exercise the Issuer Optional Conversion. Obtaining this approval may cause us to incur additional costs and there can be no assurance such stockholder approval will be obtained. If we cannot obtain stockholder approval required by the 1940 Act to issue shares of common stock below net asset value at the time of an Issuer Optional Conversion, then the Issuer Optional Conversion will be effected at a conversion rate equal to: ◦ any portion of the IOC Settlement Amount that we elect to pay in cash; and ◦ a number of shares of our common stock at a conversion rate equal to (1) (a) the IOC Settlement Amount, minus (b) any portion of the IOC Settlement Amount that we elect to pay in cash, divided by (2) the NAV per share of common stock at the close of business on the business day immediately preceding the date of conversion.</t>
        </is>
      </c>
    </row>
    <row r="104">
      <c r="A104" s="4" t="inlineStr">
        <is>
          <t>Additional Risks of Notes to Holders of Preferred Stoc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Additional Risks of Notes to Holders of Preferred Stock In addition to our obligations under our Revolving Credit Facility, we currently have the following notes outstanding: 2025 Notes, 6.375% 2024 Notes, 2026 Notes, 3.364% 2026 Notes, 3.437% 2028 Notes and Prospect Capital InterNotes® (together, the “Notes”). We may in the future issue additional Notes. Our obligations to pay dividends or make distributions and, upon liquidation of the Company, liquidation payments in respect of the Preferred Stock is subordinate to our obligations to make any principal and interest payments due and owing with respect to its outstanding Notes. Accordingly, our Notes have the effect of creating special risks for our preferred stockholders that would not be present in a capital structure that did not include such securities.</t>
        </is>
      </c>
    </row>
    <row r="107">
      <c r="A107" s="4" t="inlineStr">
        <is>
          <t>Senior Securities Expose to Additional Risks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Senior securities, including debt and preferred stock, expose us to additional risks, including the typical risks associated with leverage and could adversely affect our business, financial condition and results of operations. We currently use our revolving credit facility to leverage our portfolio and we expect in the future to borrow from and issue senior debt securities to banks and other lenders and may securitize certain of our portfolio investments. We also have the unsecured notes outstanding, which are a form of leverage and are senior in payment rights to our common stock. With certain limited exceptions, as a BDC, we are only allowed to borrow amounts or otherwise issue senior securities such that our asset coverage, as defined in the 1940 Act, is at least 150% after such borrowing or other issuance. The amount of leverage that we employ will depend on the Investment Adviser’s and the Board’s assessment of market conditions and other factors at the time of any proposed borrowing. There is no assurance that a leveraging strategy will be successful. Leverage involves risks and special considerations for stockholders, any of which could adversely affect our business, financial condition and results of operation. The Small Business Credit Availability Act (the “SBCAA”), which was signed into law in March 2018, decreased the asset coverage requirements of the 1940 Act applicable to BDCs from 200% to 150% (subject to either stockholder approval or approval of both a majority of the Board and a majority of directors who are not interested persons). On March 30, 2020, the Board approved, and on May 5, 2020, at a special meeting of our stockholders, our stockholders approved, the application to us of the reduced asset coverage requirements in Section 61(a) of the 1940 Act. The application of the reduced asset coverage requirement, which became effective on May 6, 2020, permits us, provided certain requirements are satisfied, to double the maximum amount of leverage that we are permitted to incur by reducing the asset coverage requirement applicable to us from 200% to 150% (a 2:1 debt to equity ratio, as opposed to a 1:1 debt to equity ratio), as provided for in Section 61(a)(2) of the 1940 Act, a successor provision to Section 61(a)(1) of the 1940 Act (see " Illustration of Impact of Leverage " above).</t>
        </is>
      </c>
    </row>
    <row r="110">
      <c r="A110" s="4" t="inlineStr">
        <is>
          <t>Broker-Dealers May Impact Ability to Raise Capital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Compliance with the SEC’s Regulation Best Interest by participating broker-dealers may negatively impact our ability to raise capital in this offering, which could harm our ability to achieve our investment objectives. Broker-dealers are required to comply with Regulation Best Interest, which, among other requirements, enhances the existing standard of conduct for broker-dealers and natural persons who are associated persons of a broker-dealer when making a recommendation of any securities transaction or investment strategy involving securities to a retail customer. The full impact of Regulation Best Interest on broker-dealers participating in our offering cannot be determined at this time, and it may negatively impact whether participating broker-dealers and their associated persons recommend this offering to certain retail customers. Regulation Best Interest imposes a duty of care for broker-dealers to evaluate reasonable alternatives in the best interests of their clients. Reasonable alternatives to the Fund exist and may be less costly or have a lower investment risk. Certain alternatives in listed entities may involve lower or no commissions at the initial time of purchase. Under Regulation Best Interest, broker-dealers participating in our offering must consider whether such alternatives are in the best interests of their clients. Broker-dealers may recommend a more costly or complex product as long as they have a reasonable basis to believe is in the best interest of a particular retail customer. If Regulation Best Interest reduces our ability to raise capital in this offering, it may harm our ability to achieve our objectives.</t>
        </is>
      </c>
    </row>
    <row r="113">
      <c r="A113" s="4" t="inlineStr">
        <is>
          <t>Risks Relating to Our Common Stock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Risks Relating to Our Common Stock Because the A1/A3 Shares and M1/M2/M3 Shares may be converted into shares of common stock, holders who exercise their option to convert A1/A3 Shares or M1/M2/M3 Shares into shares of common stock, or whose shares of A1/A3 Shares or M1/M2/M3 Shares are converted into common stock at our option, will be subject to the risks of an investment in our common stock. These risks are reflected in the risk factors included in our Form 10-Q and Form 10-K filings with the SEC. See “Incorporation By Reference.”</t>
        </is>
      </c>
    </row>
    <row r="116">
      <c r="A116" s="4" t="inlineStr">
        <is>
          <t>A Shares [Member]</t>
        </is>
      </c>
      <c r="B116" s="4" t="inlineStr">
        <is>
          <t xml:space="preserve"> </t>
        </is>
      </c>
    </row>
    <row r="117">
      <c r="A117" s="3" t="inlineStr">
        <is>
          <t>Fee Table [Abstract]</t>
        </is>
      </c>
      <c r="B117" s="4" t="inlineStr">
        <is>
          <t xml:space="preserve"> </t>
        </is>
      </c>
    </row>
    <row r="118">
      <c r="A118" s="4" t="inlineStr">
        <is>
          <t>Sales Load [Percent]</t>
        </is>
      </c>
      <c r="B118" s="6" t="n">
        <v>0.1</v>
      </c>
    </row>
    <row r="119">
      <c r="A119" s="4" t="inlineStr">
        <is>
          <t>Dividend Reinvestment and Cash Purchase Fees</t>
        </is>
      </c>
      <c r="B119" s="7" t="n">
        <v>0</v>
      </c>
    </row>
    <row r="120">
      <c r="A120" s="3" t="inlineStr">
        <is>
          <t>Other Annual Expenses [Abstract]</t>
        </is>
      </c>
      <c r="B120" s="4" t="inlineStr">
        <is>
          <t xml:space="preserve"> </t>
        </is>
      </c>
    </row>
    <row r="121">
      <c r="A121" s="4" t="inlineStr">
        <is>
          <t>Expense Example, Year 01</t>
        </is>
      </c>
      <c r="B121" s="8" t="n">
        <v>199</v>
      </c>
    </row>
    <row r="122">
      <c r="A122" s="4" t="inlineStr">
        <is>
          <t>Expense Example, Years 1 to 3</t>
        </is>
      </c>
      <c r="B122" s="8" t="n">
        <v>435</v>
      </c>
    </row>
    <row r="123">
      <c r="A123" s="4" t="inlineStr">
        <is>
          <t>Expense Example, Years 1 to 5</t>
        </is>
      </c>
      <c r="B123" s="8" t="n">
        <v>628</v>
      </c>
    </row>
    <row r="124">
      <c r="A124" s="4" t="inlineStr">
        <is>
          <t>Expense Example, Years 1 to 10</t>
        </is>
      </c>
      <c r="B124" s="7" t="n">
        <v>969</v>
      </c>
    </row>
    <row r="125">
      <c r="A125" s="4" t="inlineStr">
        <is>
          <t>M Shares [Member]</t>
        </is>
      </c>
      <c r="B125" s="4" t="inlineStr">
        <is>
          <t xml:space="preserve"> </t>
        </is>
      </c>
    </row>
    <row r="126">
      <c r="A126" s="3" t="inlineStr">
        <is>
          <t>Fee Table [Abstract]</t>
        </is>
      </c>
      <c r="B126" s="4" t="inlineStr">
        <is>
          <t xml:space="preserve"> </t>
        </is>
      </c>
    </row>
    <row r="127">
      <c r="A127" s="4" t="inlineStr">
        <is>
          <t>Sales Load [Percent]</t>
        </is>
      </c>
      <c r="B127" s="6" t="n">
        <v>0.03</v>
      </c>
    </row>
    <row r="128">
      <c r="A128" s="4" t="inlineStr">
        <is>
          <t>Dividend Reinvestment and Cash Purchase Fees</t>
        </is>
      </c>
      <c r="B128" s="7" t="n">
        <v>0</v>
      </c>
    </row>
    <row r="129">
      <c r="A129" s="3" t="inlineStr">
        <is>
          <t>Other Annual Expenses [Abstract]</t>
        </is>
      </c>
      <c r="B129" s="4" t="inlineStr">
        <is>
          <t xml:space="preserve"> </t>
        </is>
      </c>
    </row>
    <row r="130">
      <c r="A130" s="4" t="inlineStr">
        <is>
          <t>Expense Example, Year 01</t>
        </is>
      </c>
      <c r="B130" s="8" t="n">
        <v>160</v>
      </c>
    </row>
    <row r="131">
      <c r="A131" s="4" t="inlineStr">
        <is>
          <t>Expense Example, Years 1 to 3</t>
        </is>
      </c>
      <c r="B131" s="8" t="n">
        <v>399</v>
      </c>
    </row>
    <row r="132">
      <c r="A132" s="4" t="inlineStr">
        <is>
          <t>Expense Example, Years 1 to 5</t>
        </is>
      </c>
      <c r="B132" s="8" t="n">
        <v>597</v>
      </c>
    </row>
    <row r="133">
      <c r="A133" s="4" t="inlineStr">
        <is>
          <t>Expense Example, Years 1 to 10</t>
        </is>
      </c>
      <c r="B133" s="7" t="n">
        <v>954</v>
      </c>
    </row>
    <row r="134">
      <c r="A134" s="4" t="inlineStr">
        <is>
          <t>Preferred Stock [Member]</t>
        </is>
      </c>
      <c r="B134" s="4" t="inlineStr">
        <is>
          <t xml:space="preserve"> </t>
        </is>
      </c>
    </row>
    <row r="135">
      <c r="A135" s="3" t="inlineStr">
        <is>
          <t>Capital Stock, Long-Term Debt, and Other Securities [Abstract]</t>
        </is>
      </c>
      <c r="B135" s="4" t="inlineStr">
        <is>
          <t xml:space="preserve"> </t>
        </is>
      </c>
    </row>
    <row r="136">
      <c r="A136" s="4" t="inlineStr">
        <is>
          <t>Capital Stock [Table Text Block]</t>
        </is>
      </c>
      <c r="B136" s="4" t="inlineStr">
        <is>
          <t xml:space="preserve">DESCRIPTION OF THE PREFERRED STOCK The following description is only a summary of the material provisions of the Preferred Stock. We urge you to read the Articles Supplementary for the Preferred Stock in its entirety because it, and not this description, defines your rights as a holder of the Preferred Stock. You may request copies of these documents as set forth under the caption “Available Information”. When we refer to “Prospect Capital Corporation,” the “Company,” “we,” “our” or “us” in this section, we refer only to Prospect Capital Corporation and not its consolidated subsidiaries. Brief Description of the Preferred Stock Our authorized capital stock consists of 2,000,000,000 shares of stock, par value $0.001 per share, consisting of 1,352,100,000 classified as common stock, par value $0.001 per share, and 647,900,000 of convertible preferred stock, par value $0.001 per share, of which 80,000,000 have been classified and designated as Series A1 Shares, 80,000,000 have been classified and designated as Series A3 Shares, 80,000,000 have been classified and designated as Series A4 Shares, 80,000,000 have been classified and designated as Series M1 Shares, 80,000,000 have been classified and designated as Series M2 Shares, 80,000,000 have been classified and designated as Series M3 Shares, and 80,000,000 have been classified and designated as Series M4 Shares. The Preferred Stock will be issued in multiple series, including the Series A1 Shares, the Series A3 Shares, the Series A4 Shares, the Series M1 Shares, the Series M2 Shares, the Series M3 Shares, and the Series M4 Shares. The A1/A3 Shares, the Series A4 Shares, the M1/M2/M3 Shares, and the Series M4 Shares will be sold at each bi-weekly closing pursuant to this offering. We are offering only the A1/A3 Shares, the Series A4 Shares, the M1/M2/M3 Shares, and the Series M4 Shares by this prospectus supplement. If, in the future, we offer any additional series of preferred stock, the dividend rate, fees and expenses of such future series may vary from those of the other series of preferred shares offered by this prospectus supplement and such future series will be offered under a revised or a separate prospectus supplement. The following is a brief description of the terms of the Preferred Stock. The description of the Preferred Stock contained herein does not purport to be complete and is qualified in its entirety by reference to the Articles Supplementary for our Preferred Stock, which have been filed with the SEC and are incorporated by reference as an exhibit to the registration statement, of which this prospectus is a part. Rank . With respect to dividend rights and rights upon our liquidation, winding-up or dissolution: • the Preferred Stock rank senior to our common stock; • the Preferred Stock is on parity with each other series of our preferred stock, including any other series of Preferred Stock; and • the Preferred Stock rank junior to all our existing and future debt obligations. As of December 26, 2023, we and our subsidiaries had approximately $1.6 billion of unsecured senior indebtedness outstanding and $970.2 million of secured indebtedness outstanding. Offering Price and Stated Value . Each share of Preferred Stock will have an offering price ranging from $22.50 to $25.00 per share and a Stated Value of $25.00, plus accrued and unpaid dividends. See “Plan of Distribution.” Dividends . The holders of shares of Series A1 Shares, Series M1 Shares and Series M2 Shares are entitled to receive, when, as and if authorized by the Board and declared by us out of legally available funds, cumulative cash dividends on each share of such series of Preferred Stock at an annual rate of 5.50% per annum of the Stated Value for each share of Series A1 Shares, Series M1 Shares and Series M2 Shares, computed on the basis of a 360-day year consisting of twelve 30-day months. The holders of shares of Series A3 Shares and Series M3 Shares are entitled to receive, when, as and if authorized by the Board and declared by us out of legally available funds, cumulative cash dividends on each share of such series of Preferred Stock at an annual rate of 6.50% per annum of the Stated Value for each share of Series A3 Shares and Series M3 Shares, computed on the basis of a 360-day year consisting of twelve 30-day months. The holders of shares of Series A4 Shares and Series M4 Shares are entitled to receive, when, as and if authorized by the Board and declared by us out of legally available funds, cumulative cash dividends on each share of such series of Preferred Stock at an annualized floating rate equal to one-month Term SOFR (as defined below) plus 2.00%, subject to a minimum annualized dividend rate of 6.50% (the “Cap Rate”) and a maximum annualized dividend rate of 8.00%, of the Stated Value for each share of Series A4 Shares and Series M4 Shares, computed on the basis of a 360-day year consisting of twelve 30-day months. Dividends on the Preferred Stock are payable in cash or in additional shares of Preferred Stock pursuant to the terms of any dividend reinvestment plan we may adopt for the Preferred Stock. Dividends on each share of Preferred Stock begin accruing on, and are cumulative from, the date of issuance or, if later, from the most recent date on which dividends have been paid in full. Any such dividends are payable monthly on the first day of the month following the month for which the dividend was declared (or the next Business Day if the first day is not a Business Day) (each, a “Dividend Payment Date”) to holders of record of the Preferred Stock at the close of business on the date designated by the Board as the record date for such Dividend Payment Date, which shall be a date not more than 20 days or less than 7 days prior to the applicable Dividend Payment Date. Dividends on account of arrears for any past dividend period may be declared and paid at any time, without reference to any scheduled dividend payment date, to holders of record on such date. The timing and amount of such dividends will be determined by, or under authority granted by, the Board, and may vary from time to time. Any dividend payment made on the Preferred Stock will first be credited against the dividends accumulated with respect to the earliest dividend period for which dividends have not been paid. Holders of our shares of Preferred Stock are not entitled to any dividend in excess of full cumulative dividends on our shares of Preferred Stock. Unless full cumulative dividends on our shares of Preferred Stock for all past dividend periods have been or contemporaneously are declared and paid or declared and a sum sufficient for the payment thereof is set apart for payment, we will not declare and pay or declare and set apart for payment dividends and we will not declare and make any other distribution of cash or other property, directly or indirectly, on or with respect to any shares of our common stock or repurchase, redeem or otherwise acquire for consideration any shares of our common stock. The floating dividend rate on the Series A4 Shares and Series M4 Shares will reset upon each dividend declaration by the Board, and will reset to the applicable rate as determined two U.S. Government Securities Business Days (as defined below) prior to such declaration, as adjusted for the terms herein. The Board presently declares dividends on the Preferred Stock once per quarter for the subsequent three months. Therefore, the applicable floating dividend rate on the Series A4 Shares and Series M4 Shares is presently expected to reset approximately once every three months, and the Dividend Period (as defined below) for the Series A4 Shares and Series M4 Shares is presently expected to run from and including the Dividend Payment Date following each such declaration, to but excluding the fourth Dividend Payment Date following such declaration (e.g., if the Board, in November, declares dividends for December, January and February, the Dividend Period will run from and including December 1, to but excluding March 1). If we are then offering a series of A1/A3 Shares or M1/M2/M3 Shares with a higher dividend rate than any other series of A1/A3 Shares or M1/M2/M3 Shares, respectively, we and the dealer manager will treat any subscriptions submitted for a corresponding series of A1/A3 Shares or M1/M2/M3 Shares with a lower dividend rate as a subscription for the corresponding series of A1/A3 Shares or M1/M2/M3 Shares with the higher dividend rate. For example, if we are then offering the Series A3 Shares, we will treat any subscriptions submitted for Series A1 Shares as subscriptions for Series A3 Shares. “ Term SOFR ” means, with respect to any Dividend Period: (a) the Term SOFR Reference Rate for a one-month tenor determined on the day (such day, the “ Periodic Term SOFR Determination Day ”) that is two (2) U.S. Government Securities Business Days prior to the date of declaration of dividends on the Series A4 Shares and Series M4 Shares, as such rate is published by the Term SOFR Administrator; or (b) if as of 5:00 p.m. (New York City time) on any Periodic Term SOFR Determination Day the Term SOFR Reference Rate for the applicable tenor has not been published by the Term SOFR Administrator and a SOFR Rate Replacement Date with respect to the Term SOFR Reference Rate has not occurred, then Term SOFR will be the Term SOFR Reference Rate for such tenor as published by the Term SOFR Administrator on the first preceding U.S. Government Securities Business Day for which such Term SOFR Reference Rate for such tenor was published by the Term SOFR Administrator so long as such first preceding U.S. Government Securities Business Day is not more than three (3) U.S. Government Securities Business Days prior to such Periodic Term SOFR Determination Day. For purposes of the foregoing relating to the determination of Term SOFR : “ Term SOFR Reference Rate ” means the forward-looking term rate based on the Secured Overnight Financing Rate published by the Term SOFR Administrator. “ Dividend Period ” means the period of time from and including a Dividend Payment Date (or the date of issuance) to, but not including, the next Dividend Payment Date following a dividend declaration by the Board. “ Periodic Term SOFR Determination Day ” has the meaning specified in the definition of “Term SOFR”. “ Term SOFR Administrator ” means CME Group Benchmark Administration Limited (CBA) (or a successor administrator of the Term SOFR Reference Rate). “ U.S. Government Securities Business Day ” is any day other than a Saturday, Sunday or a day on which the Securities Industry and Financial Markets Association recommends that the fixed income departments of its members be closed for the entire day for purposes of trading in U.S. Government securities. Other capitalized terms used in the foregoing provisions relating to the determination of Term SOFR have the meanings described under “Effect of a SOFR Rate Transition Event.” Effect of a SOFR Rate Transition Event : If we or our designee determines that a SOFR Rate Transition Event and its related SOFR Rate Replacement Date have occurred in respect of any determination of Term SOFR on any date, the Cap Rate will replace Term SOFR for all purposes in respect of such determination on such date and all determinations on all subsequent dates. “ SOFR Rate Replacement Date ” means the earliest to occur of the following events with respect to Term SOFR: (1) in the case of clause (1) of the definition of “SOFR Rate Transition Event,” the date of the determination referenced therein; or (2) in the case of clause (2) or (3) of the definition of “SOFR Rate Transition Event,” the later of (a) the date of the public statement or publication of information referenced therein and (b) the date on which the administrator of the Term SOFR permanently or indefinitely ceases to provide the Term SOFR; or (3) in the case of clause (4) of the definition of “SOFR Rate Transition Event,” the date of the public statement or publication of information referenced therein. “ SOFR Rate Transition Event ” means the occurrence of one or more of the following events with respect to Term SOFR: (1) we or our designee, after consulting with us, determines that the use of a forward-looking rate for the tenor specified based on Term SOFR is not administratively feasible; (2) a public statement or publication of information by or on behalf of the administrator of the Term SOFR announcing that such administrator has ceased or will cease to provide the Term SOFR, permanently or indefinitely, provided that, at the time of such statement or publication, there is no successor administrator that will continue to provide the Term SOFR; (3) a public statement or publication of information by the regulatory supervisor for the administrator of the Term SOFR, the central bank for the currency of the Term SOFR, an insolvency official with jurisdiction over the administrator for the Term SOFR, a resolution authority with jurisdiction over the administrator for the Term SOFR or a court or an entity with similar insolvency or resolution authority over the administrator for the Term SOFR, which states that the administrator of the Term SOFR has ceased or will cease to provide the Term SOFR permanently or indefinitely, provided that, at the time of such statement or publication, there is no successor administrator that will continue to provide the Term SOFR ; or (4) a public statement or publication of information by the regulatory supervisor for the administrator of the Term SOFR announcing that the Term SOFR is no longer representative. Additional Information About SOFR In general, the discussion in this “Additional Information About SOFR” section relating to SOFR is based on information available on the SOFR Administrator’s Website. SOFR is published by the Federal Reserve Bank of New York (FRBNY) and is intended to be a broad measure of the cost of borrowing cash overnight collateralized by U.S. Treasury securities. FRBNY reports that SOFR “includes all trades in the Broad General Collateral Rate plus bilateral Treasury repurchase agreement (repo) transactions cleared through the Delivery-versus-Payment (DVP) service offered by the Fixed Income Clearing Corporation (FICC), which is filtered to remove a portion of transactions considered ‘specials’”. FRBNY further notes that “specials are repos for specific-issue collateral, which take place at cash-lending rates below those for general collateral repos because cash providers are willing to accept a lesser return on their cash in order to obtain a particular security.” FRBNY further reports “SOFR is calculated as a volume-weighted median of transaction-level tri-party repo data collected from the Bank of New York Mellon as well as GCF Repo transaction data and data on bilateral Treasury repo transactions cleared through FICC's DVP service, which are obtained from the U.S. Department of the Treasury’s Office of Financial Research (OFR). Each business day, the New York Fed publishes the SOFR on the New York Fed website at approximately 8:00 a.m. ET.” FRBNY notes that it obtains information from DTCC Solutions LLC, an affiliate of DTCC. FRBNY currently publishes SOFR daily on its website at https://apps.newyorkfed.org/markets/autorates/sofr. FRBNY states on its publication page for SOFR that use of SOFR is subject to important disclaimers, limitations and indemnification obligations, including that FRBNY may alter the methods of calculation, publication schedule, rate revision practices or availability of SOFR at any time without notice. Each U.S. government securities business day, the FRBNY publishes SOFR on its website at approximately 8:00 a.m., New York City time. If errors are discovered in the transaction data provided by The Bank of New York Mellon or DTCC Solutions LLC, or in the calculation process, subsequent to the initial publication of SOFR but on that same day, SOFR and the accompanying summary statistics may be republished at approximately 2:30 p.m., New York City time. Additionally, FRBNY notes “if transaction data from The Bank of New York Mellon or DTCC Solutions LLC had previously not been available in time for publication, but became available later in the day, the affected rate or rates may be republished at around this time. Rate revisions will only be effected on the same day as initial publication and will only be republished if the change in the rate exceeds one basis point. Any time a rate is revised, a footnote to the FRBNY’s publication would indicate the revision. This revision threshold will be reviewed periodically by the FRBNY and may be changed based on market conditions.” With respect to the Series A4 Shares and Series M4 Shares, Term SOFR is a forward-looking SOFR rate and is not administered by FRBNY. Term SOFR is published and administered by CME Group Benchmark Administrated Limited. The Company shall not be under any obligation to monitor, determine or verify the unavailability or cessation of SOFR or Term SOFR, or whether or when there has occurred, or to give notice to any other transaction party of the occurrence of , any SOFR Rate Transition Event or SOFR Rate Replacement Date. The Company shall not be responsible or liable for the actions or omissions of the designee or any failure or delay in the performance of its duties or obligations, nor shall they be under any obligation to oversee or monitor its performance; and the Company shall be entitled to rely conclusively upon, any determination made, and any instruction, notice, officer certificate, or other instrument or information provided, by the designee, without independent verification, investigation or inquiry of any kind by the Company. Conversion at the Option of the Holder . At any time prior to the listing of the A1/A3 Shares or M1/M2/M3 Shares on a national securities exchange, shares of the A1/A3 Shares and M1/M2/M3 Shares will be convertible, at the option of the holder of the A1/A3 Shares or M1/M2/M3 Shares (the “Holder Optional Conversion”) as follows: • Holder Conversion Notice : Holders of A1/A3 Shares or M1/M2/M3 Shares may elect to convert their shares of A1/A3 Shares or M1/M2/M3 Shares at any time by delivering to Preferred Shareholder Services a notice of conversion (the “Holder Conversion Notice”) • Holder Conversion Deadline: A Holder Conversion Notice will be effective as of: ◦ the 15 th day of the month (or, if the 15 th day of the month is not a business day, then on the business day immediately preceding the 15 th day) or ◦ the last business day of the month, whichever occurs first after a Holder Conversion Notice is duly received by Preferred Shareholder Services (each such date, a “Holder Conversion Deadline”). Any Holder Conversion Notice received after 5:00 p.m. Eastern time on a Holder Conversion Deadline will be effective as of the next Holder Conversion Deadline. • Holder Conversion Exercise Date : For all shares of A1/A3 Shares or M1/M2/M3 Shares duly submitted to us for conversion on or before a Holder Conversion Deadline, we will determine the Settlement Amount (defined below) on any business day after such Holder Conversion Deadline but before the next Holder Conversion Deadline (such date, the “Holder Conversion Exercise Date”). Within such period, we may select the Holder Conversion Exercise Date in our sole discretion. We may, in our sole discretion, permit a holder to revoke their Holder Conversion Notice at any time prior to 5:00 pm, Eastern time, on the business day immediately preceding the Holder Conversion Exercise Date. With respect to any conversion of the A1/A3 Shares or M1/M2/M3 Shares, we may elect, at our sole discretion and subject to the restrictions and limitations described herein, to pay any portion (or no portion) of the amount owed in cash and settle the remaining portion in shares of our common stock. We will not pay any portion of the conversion proceeds for a share of A1/A3 Shares or M1/M2/M3 Shares from a Holder Optional Conversion in cash (other than cash in lieu of fractional shares of our common stock) until the five year anniversary of the date on which such share of A1/A3 Shares or M1/M2/M3 Shares has been issued, unless our Board determines, in its sole discretion, that the issuance of common stock in satisfaction of a Holder Optional Conversion would be materially detrimental to, and not in the best interest of, existing common stockholders. Beginning on the five year anniversary of the date on which a share of A1/A3 Shares or M1/M2/M3 Shares is issued, we may elect to settle all or a portion of any Holder Optional Conversion in cash without limitation or restriction. An A1/A3 Share is subject to a Holder Optional Conversion Fee if it is converted by its holder within five years of its issuance. The amount of the fee equals a percentage of the Offering Price disclosed herein based on the year in which the conversion occurs after an A1/A3 Share is issued as follows: • Prior to the first anniversary of the issuance of such Preferred Stock: 9.00% of the maximum public offering price disclosed herein, which equals $2.25 per A1/A3 Share; • On or after the first anniversary but prior to the second anniversary: 8.00% of the maximum public offering price disclosed herein, which equals $2.00 per A1/A3 Share; • On or after the second anniversary but prior to the third anniversary: 7.00% of the maximum public offering price disclosed herein, which equals $1.75 per A1/A3 Share; • On or after the third anniversary but prior to the fourth anniversary: 6.00% of the maximum public offering price disclosed herein, which equals $1.50 per A1/A3 Share; • On or after the fourth anniversary but prior to the fifth anniversary 5.00% of the maximum public offering price disclosed herein, which equals $1.25 per A1/A3 Share; and • On or after the fifth anniversary: 0.00%. We are permitted to waive the Holder Optional Conversion Fee through public announcement of the terms and duration of such waiver. Any such waiver would apply to any holder of Preferred Stock qualifying for the waiver and exercising a Holder Optional Conversion during the pendency of the term of such waiver. Although we have retained the right to waive the Holder Optional Conversion Fee in the manner described above, we are not required to establish any such waivers and we may never establish any such waivers. We will settle any Holder Optional Conversion by paying or delivering, as the case may be, (A) any portion of the Settlement Amount (as defined below) that we elect to pay in cash and (B) a number of shares of our common stock at a conversion rate equal to (1) (a) the Settlement Amount, minus (b) any portion of the Settlement Amount that we elect to pay in cash, divided by (2) the 5-day VWAP. For the A1/A3 Shares, “Settlement Amount” means (A) the Stated Value, plus (B) unpaid dividends accrued to, but not including, the Holder Conversion Exercise Date, minus (C) the A Share Holder Optional Conversion Fee applicable on the respective Holder Conversion Deadline. For the M1/M2/M3 Shares, “Settlement Amount” means (A) the Stated Value, plus (B) unpaid dividends accrued to, but not including, the Holder Conversion Exercise Date, but if a holder of M1/M2/M3 Shares exercises a Holder Optional Conversion within the first twelve months of issuance of such M1/M2/M3 Shares, the Settlement Amount payable to such holder will be reduced by the aggregate amount of all dividends, whether paid or accrued, on such M1/M2/M3 Shares in the three full months prior to the Holder Conversion Exercise Date, if any (such amount, the “M1/M2/M3 Shares Clawback”). We are permitted to waive the M1/M2/M3 Shares Clawback through public announcement of the terms and duration of such waiver. Any such waiver would apply to any holder of Preferred Stock qualifying for the waiver and exercising a Holder Optional Conversion during the pendency of the term of such waiver. Although we have retained the right to waive the M1/M2/M3 Shares Clawback in the manner described above, we are not required to establish any such waivers and we may never establish any such waivers. The following table is intended to assist investors in understanding the stated value and liquidation preference of a share of A1/A3 Shares or M1/M2/M3 Shares, after factoring in upfront and ongoing fees, and the impact of the Holder Optional Conversion on the Settlement Amount of such share of A1/A3 Shares or M1/M2/M3 Shares if exercised within five years of the issuance of such share of A1/A3 Shares or M1/M2/M3 Shares. This table provides only a summary of certain features of the A1/A3 Shares or M1/M2/M3 Shares. Please also refer to “Fees and Expenses.” Impact at Purchase and Every Year of Ownership Stated Value Dividend Rate Stated Value (determined annually)(1) $25.00 6.50% Stated Value after Upfront Fees(2) $25.00 6.50% Stated Value after Ongoing Fees(2) $25.00 6.50% Impact of Holder Optional Conversion on the Settlement Amount of a Share of A1/A3 Shares or M1/M2/M3 Shares(3) A1/A3 Share M1/M2/M3 Share Year 1 $22.75 $25.00(4) Year 2 $23.00 $25.00 Year 3 $23.25 $25.00 Year 4 $23.50 $25.00 Year 5 $23.75 $25.00 After Year 5 and Beyond $25.00 $25.00 (1) The Stated Value is expected to be determined annually by the Company solely for the purpose of facilitating participating broker dealers’ compliance with FINRA Rule 2231. (2) The sales and offering expenses are borne by the Company. See “Fees and Expenses.” (3) In addition, will include unpaid dividends accrued to, but not including, the Holder Conversion Exercise Date. (4) The Settlement Amount payable to an M1/M2/M3 Share holder who exercises the Holder Optional Conversion will include any accrued and unpaid dividends, but will be reduced by the M1/M2/M3 Shares Clawback. We will determine the 5-day VWAP by reference to the daily per share volume-weighted average price of our common stock (for each trading day during the relevant five consecutive trading day period) as displayed under the heading “Bloomberg VWAP” on Bloomberg page PSEC &lt;equity&gt; AQR (or its equivalent successor if such page is not available) in respect of the daily period from the scheduled opening time of the exchange to the scheduled closing time of the exchange (or if such volume-weighted average price is unavailable, we will determine the 5-day VWAP in good faith and in a commercially reasonable manner). If, as of any date of determination of the 5-day VWAP, the common stock is not listed or quoted on a national securities exchange or automated quotation system, references to the 5-day VWAP will instead refer to the last quoted bid price for the common stock in the over-the-counter market as reported by OTC Markets Group Inc. or any similar organization, or, if that bid price is not available, the market price of the common stock on that date as determined by an independent financial advisor retained by the Company for such purpose. We do not need stockholder approval in order to issue shares of common stock based on a conversion rate that is below the NAV per share of common stock in connection with a Holder Optional Conversion. In the event that we provide notice of our intent to exercise the Issuer Optional Conversion or Issuer Optional Redemption with respect to shares of A1/A3 Shares or M1/M2/M3 Shares for which a holder has provided a Holder Conversion Notice, such holder may revoke its notice with respect to such shares of A1/A3 Shares or M1/M2/M3 Shares by delivering, prior to the applicable Holder Conversion Exercise Date, a written notice of revocation to the Company. In the event that we exercise an Issuer Optional Conversion with respect to any shares of A1/A3 Shares or M1/M2/M3 Shares, the holder of such A1/A3 Shares or M1/M2/M3 Shares may instead elect a Holder Optional Conversion (which would be effected at the 5-day VWAP, which may represent a discount to the NAV per share of the common stock on the date of the conversion) provided that the date of conversion for such Holder Optional Conversion would occur prior to the date of conversion for the Issuer Optional Conversion (which may be effected at a conversion rate based on the NAV per share of the common stock on the date of conversion). See “Conversion at the Option of the Issuer,” “Liquidity Event” and “Listing” below. The Series A4 Shares and Series M4 Shares are not convertible. Redemption at the Option of the Holder . At any time prior to the listing of the Series A4 Shares or Series M4 Shares on a national securities exchange, shares of the Series A4 Shares and Series M4 Shares will be redeemable, at the option of the holder of the Series A4 Shares or Series M4 Shares (the “Holder Optional Redemption”) as follows: • Holder Redemption Notice : Holders of Series A4 Shares or Series M4 Shares may elect to redeem their shares of Series A4 Shares or Series M4 Shares at any time by delivering to Preferred Shareholder Services a notice of conversion (the “Holder Redemption Notice”) • Holder Redemption Deadline: A Holder Redemption Notice will be effective as of the last business day of the month after a Holder Redemption Notice is duly received by Preferred Shareholder Services (each such date, a “Holder Redemption Deadline”). Any Holder Redemption Notice received after 5:00 p.m. Eastern time on a Holder Redemption Deadline will be effective as of the next Holder Redemption Deadline. • Holder Redemption Exercise Date : For all shares of Series A4 Shares or Series M4 Shares duly submitted to us for redemption on or before a Holder Redemption Deadline, we will determine the HOR Settlement Amount (defined below) on any business day after such Holder Redemption Deadline but before the Holder Redemption Deadline occurring two months thereafter (such date, the “Holder Redemption Exercise Date”). Within such period, we may select the Holder Redemption Exercise Date in our sole discretion. We may, in our sole discretion, permit a holder to revoke their Holder Redemption Notice at any time prior to 5:00 pm, Eastern time, on the business day immediately preceding the Holder Redemption Exercise Date. With respect to any redemption of the Series A4 Shares or Series M4 Shares, we will, subject to the restrictions and limitations described herein, pay the amount owed in cash. A Series A4 Share is subject to a Holder Optional Redemption Fee if it is redeemed by its holder within five years of its issuance. The amount of the fee equals a percentage of the Offering Price disclosed herein based on the year in which the redemption occurs after the Series A4 Share is issued as follows: • Prior to the third anniversary of the issuance of such Preferred Stock: 10.00% of the maximum public offering price disclosed herein, which equals $2.50 per Series A4 Share; • On or after the third anniversary but prior to the fourth anniversary: 8.00% of the maximum public offering price disclosed herein, which equals $2.00 per Series A4 Share; • On or after the fourth anniversary but prior to the fifth anniversary 5.00% of the maximum public offering price disclosed herein, which equals $1.25 per Series A4 Share; and • On or after the fifth anniversary: 0.00%. We are permitted to waive the Holder Optional Redemption Fee through public announcement of the terms and duration of such waiver. Any such waiver would apply to any holder of Series A4 Shares qualifying for the waiver and exercising a Holder Optional Redemption during the pendency of the term of such waiver. Although we have retained the right to waive the Holder Optional Redemption Fee in the manner described above, we are not required to establish any such waivers and we may never establish any such waivers. We will settle any Holder Optional Redemption by paying the HOR Settlement Amount (as defined below) in cash. For the Series A4 Shares, “HOR Settlement Amount” means (A) the Stated Value, plus (B) unpaid dividends accrued to, but not including, the Holder Redemption Exercise Date, minus (C) the Series A4 Share Holder Optional Redemption Fee applicable on the respective Holder Redemption Deadline. For the Series M4 Shares, “HOR Settlement Amount” means (A) the Stated Value, plus (B) unpaid dividends accrued to, but not including, the Holder Redemption Exercise Date, but if a holder of Series M4 Shares exercises a Holder Optional Redemption within the first twenty-four months of issuance of such Series M4 Shares, the HOR Settlement Amount payable to such holder will be reduced by (i) during the first twelve months of issuance of such Series M4 Shares, the aggregate amount of all dividends, whether paid or accrued, on such M4 Shares in the six-month perio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21:01:22Z</dcterms:created>
  <dcterms:modified xmlns:dcterms="http://purl.org/dc/terms/" xmlns:xsi="http://www.w3.org/2001/XMLSchema-instance" xsi:type="dcterms:W3CDTF">2023-12-29T21:01:22Z</dcterms:modified>
</cp:coreProperties>
</file>